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Note 1 - Organization and Busin" sheetId="7" r:id="rId7"/>
    <s:sheet name="Note 2 - Summary of Significant" sheetId="8" r:id="rId8"/>
    <s:sheet name="Note 3 - Fair Value Measurement" sheetId="9" r:id="rId9"/>
    <s:sheet name="Note 4 - Balance Sheet Details" sheetId="10" r:id="rId10"/>
    <s:sheet name="Note 5 - Commitments and Contin" sheetId="11" r:id="rId11"/>
    <s:sheet name="Note 6 - Convertible Notes to R" sheetId="12" r:id="rId12"/>
    <s:sheet name="Note 7 - Stockholders' Equity" sheetId="13" r:id="rId13"/>
    <s:sheet name="Note 8 - Income Taxes" sheetId="14" r:id="rId14"/>
    <s:sheet name="Note 9 - Employee Benefit Plan" sheetId="15" r:id="rId15"/>
    <s:sheet name="Note 10 - Summary of Quarterly " sheetId="16" r:id="rId16"/>
    <s:sheet name="Significant Accounting Policies" sheetId="17" r:id="rId17"/>
    <s:sheet name="Note 2 - Summary of Significa18" sheetId="18" r:id="rId18"/>
    <s:sheet name="Note 3 - Fair Value Measureme19" sheetId="19" r:id="rId19"/>
    <s:sheet name="Note 4 - Balance Sheet Details " sheetId="20" r:id="rId20"/>
    <s:sheet name="Note 5 - Commitments and Cont21" sheetId="21" r:id="rId21"/>
    <s:sheet name="Note 7 - Stockholders' Equity (" sheetId="22" r:id="rId22"/>
    <s:sheet name="Note 8 - Income Taxes (Tables)" sheetId="23" r:id="rId23"/>
    <s:sheet name="Note 10 - Summary of Quarterl24" sheetId="24" r:id="rId24"/>
    <s:sheet name="Note 1 - Organization and Bus25" sheetId="25" r:id="rId25"/>
    <s:sheet name="Note 2 - Summary of Significa26" sheetId="26" r:id="rId26"/>
    <s:sheet name="Note 2 - Equity Excluded From C" sheetId="27" r:id="rId27"/>
    <s:sheet name="Note 3 - Fair Value Measureme28" sheetId="28" r:id="rId28"/>
    <s:sheet name="Note 3 - Financial Assets Measu" sheetId="29" r:id="rId29"/>
    <s:sheet name="Note 4 - Balance Sheet Detail30" sheetId="30" r:id="rId30"/>
    <s:sheet name="Note 4 - Available-for-sale Sec" sheetId="31" r:id="rId31"/>
    <s:sheet name="Note 4 - Property and Equipment" sheetId="32" r:id="rId32"/>
    <s:sheet name="Note 4 - Accrued Payroll, Emplo" sheetId="33" r:id="rId33"/>
    <s:sheet name="Note 5 - Commitments and Cont34" sheetId="34" r:id="rId34"/>
    <s:sheet name="Note 5 - Future Minimum Lease P" sheetId="35" r:id="rId35"/>
    <s:sheet name="Note 6 - Convertible Notes to36" sheetId="36" r:id="rId36"/>
    <s:sheet name="Note 7 - Stockholders' Equity37" sheetId="37" r:id="rId37"/>
    <s:sheet name="Note 7 - Warrants Outstanding (" sheetId="38" r:id="rId38"/>
    <s:sheet name="Note 7 - Common Stock Reserved " sheetId="39" r:id="rId39"/>
    <s:sheet name="Note 7 - Option Summary (Detail" sheetId="40" r:id="rId40"/>
    <s:sheet name="Note 7 - Options Exercisable, V" sheetId="41" r:id="rId41"/>
    <s:sheet name="Note 7 - Exercise Price Ranges " sheetId="42" r:id="rId42"/>
    <s:sheet name="Note 7 - Allocation of the Reco" sheetId="43" r:id="rId43"/>
    <s:sheet name="Note 7 - Option Valuation Assum" sheetId="44" r:id="rId44"/>
    <s:sheet name="Note 8 - Income Taxes (Details " sheetId="45" r:id="rId45"/>
    <s:sheet name="Note 8 - Components of Defered " sheetId="46" r:id="rId46"/>
    <s:sheet name="Note 8 - Provisions (Details)" sheetId="47" r:id="rId47"/>
    <s:sheet name="Note 8 - Provisions (Details) (" sheetId="48" r:id="rId48"/>
    <s:sheet name="Note 9 - Employee Benefit Plan " sheetId="49" r:id="rId49"/>
    <s:sheet name="Note 10 - Summary Quarterly Res" sheetId="50" r:id="rId50"/>
  </s:sheets>
  <s:definedNames/>
  <s:calcPr calcId="124519" calcMode="auto" fullCalcOnLoad="1"/>
</s:workbook>
</file>

<file path=xl/sharedStrings.xml><?xml version="1.0" encoding="utf-8"?>
<sst xmlns="http://schemas.openxmlformats.org/spreadsheetml/2006/main" uniqueCount="515">
  <si>
    <t>Document And Entity Information - USD ($) $ in Thousands</t>
  </si>
  <si>
    <t>12 Months Ended</t>
  </si>
  <si>
    <t>Dec. 31, 2015</t>
  </si>
  <si>
    <t>Feb. 04, 2016</t>
  </si>
  <si>
    <t>Jun. 30, 2015</t>
  </si>
  <si>
    <t>Entity Registrant Name</t>
  </si>
  <si>
    <t>HERON THERAPEUTICS, INC. /DE/</t>
  </si>
  <si>
    <t>Entity Central Index Key</t>
  </si>
  <si>
    <t>Trading Symbol</t>
  </si>
  <si>
    <t>hrtx</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clinical liabilities</t>
  </si>
  <si>
    <t>Accrued payroll and employee liabilities</t>
  </si>
  <si>
    <t>Other accrued liabilities</t>
  </si>
  <si>
    <t>Convertible notes payable to related parties, net of discount</t>
  </si>
  <si>
    <t>Total current liabilities</t>
  </si>
  <si>
    <t>Commitments and contingencies (see Note 5)</t>
  </si>
  <si>
    <t xml:space="preserve"> </t>
  </si>
  <si>
    <t>Stockholders’ equity:</t>
  </si>
  <si>
    <t>Preferred stock, $0.01 par value: 2,500 shares authorized; no shares issued or outstanding at December 31, 2015 and 2014</t>
  </si>
  <si>
    <t>Common stock, $0.01 par value: 75,000 shares authorized; 36,106 and 29,227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 USD ($) shares in Thousands</t>
  </si>
  <si>
    <t>Dec. 31, 2013</t>
  </si>
  <si>
    <t>Operating expenses:</t>
  </si>
  <si>
    <t>Research and development</t>
  </si>
  <si>
    <t>General and administrative</t>
  </si>
  <si>
    <t>Total operating expenses</t>
  </si>
  <si>
    <t>Loss from operations</t>
  </si>
  <si>
    <t>Other income (expense):</t>
  </si>
  <si>
    <t>Interest expense</t>
  </si>
  <si>
    <t>Other income (expense), net</t>
  </si>
  <si>
    <t>Total other expense</t>
  </si>
  <si>
    <t>Net loss</t>
  </si>
  <si>
    <t>Other comprehensive loss:</t>
  </si>
  <si>
    <t>Unrealized losses on short-term investments</t>
  </si>
  <si>
    <t>Comprehensive loss</t>
  </si>
  <si>
    <t>Basic and diluted net loss per share (in dollars per share)</t>
  </si>
  <si>
    <t>Shares used in computing basic and diluted net loss per share (in shares)</t>
  </si>
  <si>
    <t>Consolidated Statements of Stockholders' Equity - USD ($)</t>
  </si>
  <si>
    <t>Note Warrant [Member]Common Stock [Member]</t>
  </si>
  <si>
    <t>Note Warrant [Member]Additional Paid-in Capital [Member]</t>
  </si>
  <si>
    <t>Note Warrant [Member]Retained Earnings [Member]</t>
  </si>
  <si>
    <t>Note Warrant [Member]</t>
  </si>
  <si>
    <t>Common Stock [Member]</t>
  </si>
  <si>
    <t>Additional Paid-in Capital [Member]</t>
  </si>
  <si>
    <t>AOCI Attributable to Parent [Member]</t>
  </si>
  <si>
    <t>Retained Earnings [Member]</t>
  </si>
  <si>
    <t>Total</t>
  </si>
  <si>
    <t>Balance (in shares) at Dec. 31, 2012</t>
  </si>
  <si>
    <t>Balance at Dec. 31, 2012</t>
  </si>
  <si>
    <t>Issuance of common stock in a public offering, net (in shares)</t>
  </si>
  <si>
    <t>Issuance of common stock in a public offering, net</t>
  </si>
  <si>
    <t>Conversion benefit included in Convertible Notes issued</t>
  </si>
  <si>
    <t>Issuance of common stock under Employee Stock Purchase Plan (in shares)</t>
  </si>
  <si>
    <t>Issuance of common stock under Employee Stock Purchase Plan</t>
  </si>
  <si>
    <t>Issuance of common stock upon exercise of stock options (in shares)</t>
  </si>
  <si>
    <t>Issuance of common stock upon exercise of stock options</t>
  </si>
  <si>
    <t>Issuance of common stock upon exercise of warrants (in shares)</t>
  </si>
  <si>
    <t>Stock-based compensation expense</t>
  </si>
  <si>
    <t>Balance (in shares) at Dec. 31, 2013</t>
  </si>
  <si>
    <t>Balance at Dec. 31, 2013</t>
  </si>
  <si>
    <t>Net unrealized loss on short-term investments</t>
  </si>
  <si>
    <t>Balance (in shares) at Dec. 31, 2014</t>
  </si>
  <si>
    <t>Balance at Dec. 31, 2014</t>
  </si>
  <si>
    <t>Issuance of common stock and pre-funded warrants in a public offering, net (in shares)</t>
  </si>
  <si>
    <t>Issuance of common stock and pre-funded warrants in a public offering, net</t>
  </si>
  <si>
    <t>Balance (in shares) at Dec. 31, 2015</t>
  </si>
  <si>
    <t>Balance at Dec. 31, 2015</t>
  </si>
  <si>
    <t>Consolidated Statements of Cash Flows - USD ($)</t>
  </si>
  <si>
    <t>Operating activities:</t>
  </si>
  <si>
    <t>Adjustments to reconcile net loss to net cash used for operating activities:</t>
  </si>
  <si>
    <t>Stock-based compensation</t>
  </si>
  <si>
    <t>Depreciation and amortization</t>
  </si>
  <si>
    <t>Amortization of Debt Discount (Premium)</t>
  </si>
  <si>
    <t>Asset Impairment Charges</t>
  </si>
  <si>
    <t>(Gain) loss on disposal of property and equipment</t>
  </si>
  <si>
    <t>Amortization of premium on short-term investments</t>
  </si>
  <si>
    <t>Change in operating assets and liabilities:</t>
  </si>
  <si>
    <t>Prepaid expense and other current assets</t>
  </si>
  <si>
    <t>Net cash used for operating activities</t>
  </si>
  <si>
    <t>Investing activities:</t>
  </si>
  <si>
    <t>Purchases of short-term investments</t>
  </si>
  <si>
    <t>Purchases of property and equipment</t>
  </si>
  <si>
    <t>Proceeds from the sale of property and equipment</t>
  </si>
  <si>
    <t>Net cash used for investing activities</t>
  </si>
  <si>
    <t>Financing activities:</t>
  </si>
  <si>
    <t>Net proceeds from sale of common stock and/or pre-funded warrants</t>
  </si>
  <si>
    <t>Proceeds from purchases under the Employee Stock Purchase Plan</t>
  </si>
  <si>
    <t>Proceeds from stock option exercises</t>
  </si>
  <si>
    <t>Proceeds from warrant exercises</t>
  </si>
  <si>
    <t>Net cash provided by financing activities</t>
  </si>
  <si>
    <t>Net increase in cash and cash equivalents</t>
  </si>
  <si>
    <t>Cash and cash equivalents at beginning of year</t>
  </si>
  <si>
    <t>Cash and cash equivalents at end of year</t>
  </si>
  <si>
    <t>Supplemental disclosure of cash flow information:</t>
  </si>
  <si>
    <t>Interest paid</t>
  </si>
  <si>
    <t>Note 1 - Organization and Business</t>
  </si>
  <si>
    <t>Notes to Financial Statements</t>
  </si>
  <si>
    <t>Business Description and Basis of Presentation [Text Block]</t>
  </si>
  <si>
    <t xml:space="preserve"> 1. Organization and Business Heron Therapeutics, Inc. is a biotechnology company focused on improving the lives of patients by developing best-in-class medicines that address major unmet medical needs. We are developing novel, patient-focused solutions that apply our innovative science and technologies to already-approved pharmacological agents. Our goal is to build on therapeutics with well-known pharmacology by improving their tolerability and efficacy as well as broadening their potential field of use. We are currently developing pharmaceutical products for patients suffering from cancer or pain. SUSTOL is being developed for the prevention of both acute and delayed CINV associated with moderately emetogenic chemotherapy or highly emetogenic chemotherapy. Our New Drug Application (“NDA”) for SUSTOL is pending review with the U.S. Food and Drug Administration (“FDA”), and was assigned a Prescription Drug User Fee Act (“PDUFA”) goal date of January 17, 2016. In January 2016, we were notified by the FDA that it would not take action on our SUSTOL NDA by the PDUFA date and that the FDA anticipates taking action in late February 2016. In addition to SUSTOL, we are currently developing several other pharmaceutical products for patients suffering from cancer or pain. HTX-019, also being developed for the prevention of CINV, is an intravenous formulation of aprepitant, a neurokinin-1 receptor antagonist. HTX-011, a long-acting formulation of the local anesthetic bupivacaine in a fixed-dose combination with the anti-inflammatory meloxicam, is being developed for the prevention of post-operative pain. Liquidity We have incurred significant operating losses and negative cash flows from operations, and we had an accumulated deficit of $412.8 million as of December 31, 2015. As of December 31, 2015, we had cash, cash equivalents and short-term investments of $131.2 million. We believe that our current working capital is sufficient to fund operations through 2016, including pursuing regulatory approval for SUSTOL in the U.S. and, if approved, making significant investments to support commercialization, and completing Phase 2 and 3 clinical studies currently ongoing and expected to commence in 2016 relative to our HTX-011 and HTX-019 product candidates. In the event that we pursue preclinical and/or clinical development in other areas, potentially acquire other strategic assets, or if SUSTOL is not approved or has less commercial success than is expected, we may need to raise additional capital, and we may seek funds through various sources, including debt and equity offerings, corporate collaborations, bank borrowings, arrangements relating to assets, sale of royalty streams we may receive on our products or other financing methods or structures. The source, timing and availability of any financings will depend on market conditions, development program progress, interest rates and other factors. If we are unable to obtain sufficient financing on acceptable terms or otherwise, we may be required to reduce or defer our activities. Our capital requirements going forward will depend on numerous factors, including but not limited to: the scope, rate of progress, results and costs of preclinical testing and clinical trials; an approval decision by the FDA with respect to SUSTOL; the timing of and costs associated with the commercial launch of SUSTOL, if approved; the degree of commercial success of SUSTOL; the number and characteristics of product development programs we pursue and the pace of each program, including the timing of clinical trials; the time, cost and outcome involved in seeking other regulatory approvals; scientific progress in our research and development programs; the magnitude and scope of our research and development programs; our ability to establish and maintain strategic collaborations or partnerships for research, development, clinical testing, manufacturing and marketing of our product candidates; the cost and timing of establishing sales, marketing and distribution capabilities if we commercialize products independently; the cost of establishing clinical and commercial supplies of our product candidates and any products that we may develop; and general market conditions. We may not be able to raise sufficient additional capital when we need it on favorable terms, or at all. The sale of additional equity in the future may be dilutive to our stockholders. If we are unable to obtain adequate funds on reasonable terms, we may be required to curtail operations significantly or to obtain funds by entering into financing, supply or collaboration agreements on unattractive terms.</t>
  </si>
  <si>
    <t>Note 2 - Summary of Significant Accounting Policies</t>
  </si>
  <si>
    <t>Significant Accounting Policies [Text Block]</t>
  </si>
  <si>
    <t xml:space="preserve"> 2. Summary of Significant Accounting Policies Principles of Consolidation The accompanying audited consolidated financial statements include the accounts of Heron Therapeutics, Inc. and its wholly owned subsidiary, Heron Therapeutics B.V., which was organized in the Netherlands in March 2015. Heron Therapeutics B.V. has no operations and no material assets or liabilities and there have been no significant transactions related to Heron Therapeutics B.V. since its inception. Use of Estimates The preparation of financial statements in conformity with accounting principles generally accepted in the United States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accrued clinical liabilities, income taxes and stock-based compensation. Actual results could differ materially from those estimates. Cash, Cash Equivalents and Short-Term Investments Cash and cash equivalents consist of cash and highly liquid investments with original maturities from purchase date of three months or less. Our bank accounts have been placed under a control agreement in accordance with our Senior Secured Convertible Notes (“Convertible Notes”). Short-term investments consist of securities with maturities from purchase date of greater than three months. We have classified our short-term investments as available-for-sale securities in the accompanying consolidated financial statements. Available-for-sale securities are stated at fair market value, with unrealized gains and losses reported in other comprehensive income (loss) and realized gains and losses included in interest income. The cost of securities sold is based on the specific-identification method. Interest and dividends on securities classified as available-for-sale are included in interest income. Fair Value of Financial Instruments Financial instruments, including cash and cash equivalents, receivables,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see Note 3 for further details regarding the fair value of financial instruments) . Our Convertible Notes outstanding at December 31, 2015 do not have a readily available ascertainable market value, however, the carrying value is considered to approximate its fair value. Concentration of Credit Risk Cash, cash equivalents and short-term investments are financial instruments which potentially subject us to concentrations of credit risk. We deposit our cash in financial institutions. At times, such deposits may be in excess of insured limits. We may also invest our excess cash in money market fund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Property and Equipment Property and equipment is stated at cost less accumulated depreciation and amortization. Depreciation is calculated on a straight-line basis over the estimated useful lives of the assets (primarily five years). Leasehold improvements are stated at cost and amortized on a straight-line basis over the shorter of the estimated useful life of the asset or the lease term. 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s the impairment as a reduction in the carrying value of the related asset with a corresponding charge to operating results. Estimating the undiscounted future cash flows associated with long-lived assets requires judgment and assumptions that could differ materially from actual results. Accrued Clinical Liabilities We review and accrue clinical costs based on work performed, which relies on estimates of the progress of the trials and the related expenses incurred. Clinical trial-related contracts vary significantly in duration, and may be for a fixed amount, based on the achievement of certain contingent events or deliverables, a variable amount based on actual costs incurred, capped at a certain limit, or contain a combination of these elements. Revisions are charged to expense in the period in which the facts that give rise to the revision become known. Historically, revisions have not resulted in material changes to research and development costs, however, a modification in the protocol of a clinical trial or cancellation of a trial could result in a charge to our results of operations. Research and Development Expenses All costs of research and development are expensed in the period incurred. Research and development costs primarily consist of salaries and related expenses for personnel, stock-based compensation, fees paid to outside service providers and consultants, facilities costs and materials used in the clinical and preclinical trials and research and development. Patent Costs We incur outside legal fees in connection with filing and maintaining our various patent applications. All patent costs are expensed as incurred and are included in general and administrative expense in the consolidated statements of comprehensive loss. Stock-Based Compensation Expense 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highly complex and subjective assumptions, including each option’s expected life and price volatility of the underlying stock. As stock-based compensation expense is based on awards ultimately expected to vest, it has been reduced for estimated forfeitures. Forfeitures are estimated at the time of grant and revised, if necessary, in subsequent periods if actual forfeitures differ from those estimates. Forfeitures are estimated based on historical experience. Warrants We have issued warrants to purchase shares of our common stock in conjunction with certain equity financings. The terms of the warrants were evaluated to determine the appropriate classification as equity or a liability. Income Taxes Accounting Standard Codification No. 740, Accounting for Uncertainty in Income Taxes Comprehensive Income (Loss) Comprehensive income (loss) is defined as the change in equity during a period from transactions and other events and circumstances from non-owner sources. Unrealized gains and losses on available-for-sale securities are included in other comprehensive net loss and represent the difference between our net loss and comprehensive net loss for all periods presented. Earnings per Share 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common stock underlying Convertible Notes are considered to be common stock equivalents and are only included in the calculation of diluted EPS when their effect is dilutive. Because we have incurred a net loss for all periods presented in the consolidated statements of comprehensive loss, outstanding stock options, warrants and common stock underlying Convertible Notes are not included in the computation of net loss per share because their effect would be anti-dilutive. The following table includes the number of outstanding stock options, warrants and common stock underlying Convertible Notes not included in the computation as of the dates shown below (in thousands): As of December 31 , 2015 2014 2013 Stock options outstanding 8,435 7,918 6,356 Warrants outstanding 3,565 4,108 3,969 Common stock underlying Convertible Notes outstanding 7,087 6,677 6,291 Recent Accounting Pronouncements In November 2015, the Financial Accounting Standards Board (“FASB”) issued Accounting Standard Update (“ASU”) No. 2015-17 , Income Taxes - Balance Sheet Classification of Deferred Taxes In January 2015, FASB issued ASU No. 2015- 01 , Income Statement—Extraordinary and Unusual Items (Subtopic 225-20)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We adopted the provisions of ASU 2015-01 in the first quarter of 2015, which did not have a material impact on our results of operations or financial condition. In August 2014, FASB issued ASU No. 2014-15, Presentation of Financial Statements – Going Concern (Subtopic 205-40) In June 2014, FASB issued ASU No. 2014-12, Compensation – Stock Compensation (Topic 718)</t>
  </si>
  <si>
    <t>Note 3 - Fair Value Measurements</t>
  </si>
  <si>
    <t>Fair Value Disclosures [Text Block]</t>
  </si>
  <si>
    <t xml:space="preserve"> 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assets at fair value on a recurring basis. The fair values of these financial assets at December 31, 2015 (in thousands) were as follows: Fair Value Measurements at Reporting Date Using Quoted Prices in Significant Active Markets Other Significant Balance at for Identical Observable Unobservable December 31, Assets Inputs Inputs 201 5 (Level 1) * (Level 2) * (Level 3) Money market funds $ 67,089 $ 67,089 $ — $ — United States corporate debt securities 28,715 — 28,715 — Foreign corporate debt securities 4,922 — 4,922 — United States commercial paper 7,770 — 7,770 — Foreign commercial paper 15,579 — 15,579 — Total $ 124,075 $ 67,089 $ 56,986 $ — *There were no significant transfers between level 1 and level 2 investments for the year ended December 31, 2015. As of December 31, 2015, we had cash equivalents consisting of $1,000,000 of available-for-sale securities with contractual maturities of less than three months. Short-term investments consisting of approximately $55,986,000 of available-for-sale securities with contractual maturities of one year or less. For the year ended December 31, 2014, we did not hold any investment securities and our cash equivalents consisted of money market funds. A company may elect to use fair value to measure accounts and loans receivable, available-for-sale and held-to-maturity securities, equity method investments, accounts payable, guarantees and issued debt. Other eligible items include firm commitments for financial instruments that otherwise would not be recognized at inception and non-cash warranty obligations where a warrantor is permitted to pay a third party to provide the warranty goods or service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We consider the carrying amount of cash and cash equivalents, receivables, prepaid expenses and other current assets, accounts payable and accrued liabilities to be representative of their respective fair values because of the short-term nature of those instruments. Unrealized gains and losses associated with our investments, if any, are reported in stockholders’ equity. For the year ended December 31, 2015, we recorded approximately $40,000 in net unrealized losses associated with our short-term investments. There were no unrealized gains or losses for the years ended December 31, 2014 and 2013. Realized gains and losses associated with our investments, if any, are reported in the statement of comprehensive loss. There were no realized gains or losses for the years ended December 31, 2015, 2014 and 2013.</t>
  </si>
  <si>
    <t>Note 4 - Balance Sheet Details</t>
  </si>
  <si>
    <t>Supplemental Balance Sheet Disclosures [Text Block]</t>
  </si>
  <si>
    <t xml:space="preserve"> 4. Balance Sheet Details Short-Term Investments The following is a summary of our short-term, available-for-sale securities (in thousands): December 31, 201 5 Gross Gross Amortized Unrealized Unrealized Estimated Cost Gains Losses Fair Value United States corporate debt $ 28,750 $ — $ (35 ) $ 28,715 Foreign corporate debt 4,927 — (5 ) 4,922 United States commercial paper 7,770 — — 7,770 Foreign commercial paper 15,579 — — 15,579 Total $ 57,026 $ — $ (40 ) $ 56,986 The amortized cost of debt securities is adjusted for amortization of premiums and accretion of discounts to maturity. We regularly monitor and evaluate the realizable value of our marketable securities. We did not recognize any impairment losses for the year ended December 31, 2015. Property and Equipment Property and equipment is comprised of the following (in thousands): December 31, 2015 2014 Scientific equipment $ 5,593 $ 4,793 Computer equipment and software 1,272 1,133 Furniture, fixtures and office equipment 352 351 Leasehold improvements 1,384 1,376 8,601 7,653 Less: accumulated depreciation and amortization (5,552 ) (4,833 ) $ 3,049 $ 2,820 Depreciation and amortization expense for the years ended December 31, 2015, 2014 and 2013 was approximately $734,000, $578,000 and $333,000, respectively. During the year ended December 31, 2014, we recognized $905,000 as an impairment loss due to the write-down of a piece of manufacturing-related equipment. As of December 31, 2014, the estimated fair value of the equipment was approximately $115,000. In 2015, we sold the equipment for cash proceeds of $241,000. Accrued Payroll and Employee Liabilities and Other Accrued Expense Accrued payroll and employee liabilities and other accrued expense consisted of the following (in thousands): December 31, 20 15 2014 Accrued employee salaries and benefits $ 1,863 $ 719 Accrued bonuses 2,965 2,012 Total accrued payroll and employee liabilities $ 4,828 $ 2,731 December 31, 2015 2014 Accrued consulting and professional fees $ 3,914 $ 1,775 Accrued accounts payable 36 886 Deferred rent 61 105 Other accrued liabilities 143 165 Total other accrued expense $ 4,154 $ 2,931 </t>
  </si>
  <si>
    <t>Note 5 - Commitments and Contingencies</t>
  </si>
  <si>
    <t>Commitments and Contingencies Disclosure [Text Block]</t>
  </si>
  <si>
    <t xml:space="preserve"> 5. Commitments and Contingencies Leases We lease 26,067 square feet of laboratory, office and warehouse space in Redwood City, California under a lease expiring on November 30, 2016. We have the option to extend the lease for an additional three years. In addition, we currently lease 1,898 square feet of office space in Jersey City, New Jersey and 3,419 square feet of office space in San Diego, California. The lease for the Jersey City office space began on July 1, 2015 and expires on December 31, 2016, and the lease for the San Diego office space was extended in 2015 for an additional nine-month period ending on March 31, 2016. We believe our facilities are adequate and suitable for our current needs, and that we will be able to obtain new or additional leased space in the future when necessary. We also lease certain office equipment under operating lease arrangements. Annual future minimum lease payments as of December 31, 2015 are as follows (in thousands): Operating Leases Years ended December 31, 2016 $ 1,067 2017 3 2018 — 2019 — 2020 — Thereafter — Total $ 1,070 Rent expense under all operating leases totaled approximately $1,502,000, $1,381,000 and $967,000 for the years ended December 31, 2015, 2014 and 2013, respectively. Clinical Development Agreements We have entered into agreements with various vendors for the research and development of product candidates, which are generally cancellable anytime at our option. Under the terms of these agreements, the vendors provide a variety of services including conducting preclinical development, research, manufacturing clinical compounds, enrolling and recruiting patients, monitoring studies, data analysis and regulatory filing assistance. Payments under these agreements typically include fees for services and reimbursement of expenses. In addition, under certain agreements, we are subject to penalties in the event we permanently discontinue performance under these agreements. Purchase Obligations At December 31, 2015, our purchase obligations of $3,851,000 primarily consisted of commitments with third-party manufacturers in connection with the manufacturing of SUSTOL, as well as commitments with various vendors for clinical and preclinical studies. Approximately $3,192,000 of the total purchase obligations were not included in our consolidated financial statements for the year ended December 31, 2015. We intend to use our current financial resources to fund our commitments under these purchase obligations.</t>
  </si>
  <si>
    <t>Note 6 - Convertible Notes to Related Parties</t>
  </si>
  <si>
    <t>Debt Disclosure [Text Block]</t>
  </si>
  <si>
    <t xml:space="preserve"> 6. Convertible Notes to Related Parties In April 2011, we entered into a Securities Purchase Agreement for a private placement of up to $4.5 million in Convertible Notes. We received a total of $4.3 million, net of issuance costs, from the issuance of these Convertible Notes. The Convertible Notes are secured by substantially all of our assets, including placing our bank and investment accounts under a control agreement. The Convertible Notes bear interest at 6% per annum, payable quarterly in cash or in additional principal amount of Convertible Notes, at the election of the purchasers. The Convertible Notes mature on May 2, 2021, however, the holders of the Convertible Notes may require prepayment of the Convertible Notes at any time, at each holder’s option. The Convertible Notes are convertible into shares of our common stock at a rate of 1,250 shares for every $1,000 of principal and accrued interest due under the Convertible Notes. There is no right to convert the Convertible Notes to the extent that, after giving effect to such conversion, the holder would beneficially own in excess of 9.99% of our outstanding common stock. Each holder of the Convertible Notes can increase or decrease this beneficial ownership conversion limit by written notice to us, which will not be effective until 61 days after delivery of the notice. As of December 31, 2015, we were in compliance with all covenants under the Convertible Notes. Upon the occurrence of an event of default under the Convertible Notes, the holders of the Convertible Notes have the right to require us to redeem all or a portion of their Convertible Notes. In 2011, we filed a registration statement with the Securities and Exchange Commission (“SEC”) to register for resale 3.5 million shares underlying the Convertible Notes. The registration statement was declared effective on July 29, 2011. The Convertible Note holders have agreed to waive their right to require us to maintain the effectiveness of the registration statement and to register the additional shares underlying the Convertible Notes until they provide notice otherwise. The Convertible Notes contain an embedded conversion feature that was in-the-money on the issuance dates. Based on an effective fixed conversion rate of 1,250 shares for every $1,000 of principal and accrued interest due under the Convertible Notes, the total conversion benefit at issuance exceeded the loan proceeds. Therefore, a debt discount was recorded in an amount equal to the face value of the Convertible Notes on the issuance dates and we began amortizing the resultant debt discount over the respective 10-year term of the Convertible Notes. During the year ended December 31, 2015, accrued interest of approximately $328,000 was paid-in-kind and rolled into the Convertible Note principal balance, which resulted in an additional debt discount of approximately $328,000. For the years ended December 31, 2015, 2014 and 2013, interest expense relating to the stated rate was approximately $333,000, $314,000 and $295,000, respectively, and interest expense relating to the amortization of the debt discount was approximately $624,000, $573,000 and $533,000, respectively. As of December 31, 2015, the carrying value of the Convertible Notes was approximately $2,222,000, which is comprised of the $5,669,000 principal amount of the Convertible Notes outstanding, less debt discount of $3,447,000. If the $5,669,000 principal amount of Convertible Notes is converted, we would issue 7,086,560 shares of our common stock.</t>
  </si>
  <si>
    <t>Note 7 - Stockholders' Equity</t>
  </si>
  <si>
    <t>Stockholders' Equity Note Disclosure [Text Block]</t>
  </si>
  <si>
    <t xml:space="preserve"> 7 . Stockholders’ Equity Amendments to Articles of Incorporation – Reverse Stock Split Effective January 13, 2014, we amended our Certificate of Incorporation to change our name to Heron Therapeutics, Inc. and effected a 1-for-20 reverse split of our outstanding common stock. The name change and Reverse Stock Split were approved by our stockholders on September 19, 2013. As a result of the Reverse Stock Split, we amended our Certificate of Incorporation to reduce the total authorized shares of our common stock from 1,500,000,000 to 75,000,000 shares. 2013 Common Stock Offering In November 2013, we sold approximately 7.7 million shares of our common stock at a public offering price of $8.00 per share. We received total net proceeds of approximately $57.8 million (net of approximately $3.9 million in issuance costs). 2014 Common Stock Offering In June 2014, we sold approximately 4.8 million shares of our common stock at a public offering price of $11.75 per share. In addition, as a component of the offering, we sold 600,000 pre-funded warrants to purchase shares of our common stock at a public offering price of $11.74 per share. The pre-funded warrants have an exercise price of $0.01 per share and expire on June 30, 2021. We received total net proceeds of approximately $58.9 million (net of approximately $4.0 million in issuance costs) from the sale of the common stock and the pre-funded warrants. 2015 Common Stock Offering In June 2015, we sold approximately 5.5 million shares of our common stock at a public offering price of approximately $24.75 per share. We received total net proceeds of approximately $128.2 million (net of approximately $8.4 million in issuance costs) from the sale of the common stock. Warrants Private Placement Warrants In June 2011, we sold shares of common stock and warrants to purchase common stock in a private placement. A total of 4.0 million warrants to purchase common stock at an exercise price of $3.60 per share were issued as part of this private placement. The warrants were immediately exercisable and expire on July 1, 2016. The warrants may be exercised for cash only, or, if a registration statement is not then effective and available for the resale of the shares of common stock issuable upon exercise of the warrants, by surrender of such warrant, or a portion of such warrant, by way of cashless exercise. There is no right to exercise the warrants to the extent that, after giving effect to such exercise the holder would beneficially own in excess of 9.99% of our outstanding shares of common stock or such other limit as may be designated by any particular purchaser. Each holder of the warrants can amend or waive the foregoing limitation by written notice to us, with such waiver taking effect only upon the expiration of a 61-day notice period. During the year ended December 31, 2015, warrant holders exercised 343,813 warrants under the cashless exercise provision in the warrant agreement, which resulted in the net issuance of 285,713 shares of common stock and no net cash proceeds to us. During the year ended December 31, 2014, warrant holders exercised 460,706 warrants under the cashless exercise provision in the warrant agreement, which resulted in the net issuance of 303,614 shares of common stock and no net cash proceeds to us. During the year ended December 31, 2013, we received $0.6 million for cash exercises of these warrants. Outstanding Warrants The following table summarizes all warrants outstanding as of December 31, 2015: Number of Shares Outstanding Exercise Price Expiration Date Issued to private placement investors in July 2011 2,965,477 $ 3.60 07/01/2016 Issued in a public offering in June 2014 600,000 $ 0.01 06/30/2021 Total warrants outstanding 3,565,477 The weighted-average exercise price of warrants outstanding as of December 31, 2014 was $3.00. Common Stock Reserved for Future Issuance Shares of our common stock reserved for future issuance as of December 31, 2015 were as follows: Number of Shares Stock options outstanding 8,434,988 Stock options available for grant 3,880,849 Employee stock purchase plan 99,532 Warrants outstanding 3,565,477 Common stock underlying Convertible Notes outstanding 7,086,560 Total shares reserved for future issuance 23,067,406 Employee Stock Purchase Plan In 1997 our stockholders approved our Employee Stock Purchase Plan (the “ESPP”). In December 2007, May 2009, June 2011, May 2014 and May 2015, our stockholders authorized increases in the number of shares reserved for issuance under the ESPP by 5,000, 10,000, 25,000, 25,000 and 100,000 shares, respectively, for a total of 175,000 shares reserved at December 31, 2015. Under the terms of the ESPP, employees can elect to have up to a maximum of 10% of their base earnings withheld to purchase our common stock. The purchase price of the stock is 85% of the lower of the closing prices for our common stock on: (i) the first trading day in the enrollment period, as defined in the ESPP, in which the purchase is made, or (ii) the purchase date. The length of the enrollment period is six months. Enrollment dates are the first business day of May and November. Approximately 36% of eligible employees participated in the ESPP in 2015. Under the ESPP, we issued 30,361, 12,028 and 5,630 shares in 2015, 2014 and 2013, respectively. The weighted-average exercise price per share of the purchase rights exercised during 2015, 2014 and 2013 was $8.46, $7.59 and $6.12, respectively. As of December 31, 2015, 75,468 shares of common stock have been issued under the ESPP and 99,532 shares of common stock are available for future issuance. Stock Option Plans We currently have one stock option plan from which we can grant options and restricted stock awards to employees, officers, directors and consultants. In December 2007, the stockholders approved our 2007 Equity Incentive Plan (the “2007 Plan”) at which time a maximum of 150,000 shares of common stock were available for grant. In May 2010, June 2011, May 2014 and May 2015, our stockholders approved amendments to our 2007 Plan to increase the maximum number of shares of common stock available for grant by 100,000, 4,500,000, 1,750,000 and 4,300,000 shares of common stock, respectively, resulting in an aggregate of 10,800,000 shares of common stock authorized for issuance as of December 31, 2015. At December 31, 2015, there were 3,880,849 shares available for future grant under the 2007 Plan. Any shares that are issuable upon exercise of options granted that expire, are cancelled, or that we receive pursuant to a net exercise of options, are available for future grant and issuance. We also granted stock options and restricted stock awards under the 2002 Stock Incentive Plan (the “2002 Plan”) in prior years. The remaining shares available to be granted under the 2002 Plan expired in February 2012. In 2014, 2013 and 2012, we granted options to certain employees outside of our stockholder approved stock option plans. All options to purchase our common stock were granted with an exercise price that equals fair market value of the underlying common stock on the grant dates and expire no later than ten years from the date of grant. The options are exercisable in accordance with vesting schedules that generally provide for them to be fully vested and exercisable four years after the date of grant, provided, however, that we have also issued stock options awards that are subject to performance vesting requirements. All stock option grants issued outside of our stockholder approved plans have been registered on Form S-8 with the SEC. A summary of our stock option activity and related data follows: Outstanding Options Weighted- Average Number of Exercise Shares Price Balance at December 31, 2012 4,323,874 $ 8.46 Granted 4,256,971 8.08 Exercised (537,029 ) 5.20 Cancelled (1,688,135 ) 9.45 Balance at December 31, 2013 6,355,681 8.22 Granted 3,181,001 9.40 Exercised (756,593 ) 6.34 Cancelled (862,085 ) 9.88 Balance at December 31, 2014 7,918,004 8.69 Granted 2,134,505 28.95 Exercised (1,042,343 ) 9.15 Cancelled (575,178 ) 10.42 Balance at December 31, 2015 8,434,988 $ 13.64 For the year ended December 31, 2015, option holders exercised 1,042,343 stock options resulting in cash proceeds to us of approximately $9.5 million. For the year ended December 31, 2015, options cancelled (included in the above table) consisted of 503,343 options forfeited with a weighted-average exercise price of approximately $9.16 and 71,835 options expired with a weighted-average exercise price of approximately $19.24. As of December 31, 2015, options exercisable have a weighted-average remaining contractual term of 6.7 years. The total intrinsic value of stock option exercises, which is the difference between the exercise price and closing price of our common stock on the date of exercise, during the years ended December 31, 2015 and 2014, was approximately $13,882,000 and $3,377,000, respectively. As of December 31, 2015 and 2014, the total intrinsic value of options outstanding and exercisable was approximately $46,603,000 and $14,654,000, respectively, which is the difference between the exercise price and closing price of our common stock. Years Ended December 31, 2015 2014 2013 Weighted- Weighted- Weighted- Average Average Average Exercise Exercise Exercise Options Price Options Price Options Price Exercisable at end of year 2,587,392 $ 8.72 2,237,901 $ 9.01 1,770,597 $ 8.67 Options vested or expected to vest 8,059,481 $ 13.38 7,841,074 $ 8.69 6,292,296 $ 8.22 Exercise prices and weighted-average remaining contractual lives for the options outstanding as of December 31, 2015 were: Weighted- Weighted- Average Average Weighted- Exercise Remaining Average Price of Options Range of Contractual Exercise Options Options Outstanding Exercise Prices Life (in years) Price Exercisable Exercisable 702,903 $3.80 – $7.00 6.31 $ 5.92 466,373 $ 5.38 2,302,688 $7.20 7.33 7.20 711,687 7.20 2,047,712 $7.61 – $9.05 8.30 8.91 711,561 8.84 1,702,732 $9.20 – $28.30 7.23 14.89 692,974 12.17 1,678,953 $28.73 – $128.00 9.71 30.23 4,797 42.60 8,434,988 $3.80 – $128.00 7.94 13.64 2,587,392 8.72 On December 31, 2015, we had reserved 8,434,988 shares of common stock for future issuance upon exercise of outstanding options granted under the 2002 Plan and the 2007 Plan, as well as the non-plan grants. Valuation and Expense Information The following table summarizes stock-based compensation expense related to stock-based payment awards granted pursuant to all of our equity compensation arrangements for the years ended December 31, 2015, 2014 and 2013 (in thousands): December 31, 2015 2014 2013 Research and development $ 4,701 $ 3,329 $ 2,562 General and administrative 9,659 4,738 8,328 Stock-based compensation expense included in operating expenses $ 14,360 $ 8,067 $ 10,890 As of December 31, 2015, there was $63,865,000 of total unrecognized compensation cost related to non-vested, stock-based payment awards granted under all of our equity compensation plans and all non-plan option grants. Total unrecognized compensation cost will be adjusted for future changes in estimated forfeitures. We expect to recognize this compensation cost over a weighted-average period of 2.3 years. For the years ended December 31, 2015, 2014 and 2013, we estimated the fair value of each option grant and ESPP purchase right on the date of grant using the Black-Scholes option pricing model with the following weighted-average assumptions: Options: December 31, 2015 2014 2013 Risk-free interest rate 1.7 % 1.9 % 1.1 % Dividend yield — % — % — % Volatility 92.7 % 99.0 % 104.2 % Expected life (years) 6 6 6 ESPP: December 31, 2015 2014 2013 Risk-free interest rate 0.1 % 0.1 % 0.1 % Dividend yield — % — % — % Volatility 86.7 % 53.8 % 76.0 % Expected life (months) 6 6 6 The weighted-average fair value of options granted was $21.92, $7.40 and $6.53 for the years ended December 31, 2015, 2014 and 2013, respectively. The weighted-average fair value of shares purchased through the ESPP was $8.23, $3.06 and $3.01 for the years ended December 31, 2015, 2014 and 2013, respectively. The risk-free interest rate assumption is based on observed interest rates on United States Treasury debt securities with maturities close to the expected term of our employee and director stock options and ESPP purchases. The dividend yield assumption is based on our history and expectation of dividend payouts. We have never paid dividends on its common stock and we do not anticipate paying dividends in the foreseeable future. We used our historical stock price to estimate volatility. The expected life of employee and director stock options represents the average of the contractual term of the options and the weighted-average vesting period, as permitted under the simplified method. We have elected to use the simplified method, as we do not have enough historical exercise experience to provide a reasonable basis upon which to estimate the expected term. The expected life for the ESPP purchase rights is six months, which represents the length of each purchase period.</t>
  </si>
  <si>
    <t>Note 8 - Income Taxes</t>
  </si>
  <si>
    <t>Income Tax Disclosure [Text Block]</t>
  </si>
  <si>
    <t xml:space="preserve"> 8 . Income Taxes For the years ended December 31, 2015, 2014 and 2013, we did not record a provision for income taxes because we have incurred operating losses for all three years. Deferred income tax assets and liabilities arising from differences between accounting for financial statement purposes and tax purposes, less valuation allowance at year-end are as follows (in thousands): December 31, 201 5 201 4 Deferred tax assets: Net operating loss carryforward $ 94,465 $ 59,513 Research and development credits 11,181 7,667 Stock-based compensation 6,726 5,128 Other, net 1,345 964 Total deferred tax assets 113,717 73,272 Valuation allowance for net deferred tax assets (113,717 ) (73,272 ) Net deferred taxes $ — $ — Taxes on income vary from the statutory federal income tax rate applied to earnings before tax on income as follows (in thousands): December 31, 2015 2014 2013 Statutory federal income tax rate of 34% $ (33,181 ) $ (25,965 ) $ (18,796 ) Stock-based compensation expense 894 551 513 NOL not benefitted 31,935 25,085 17,983 Other, net 352 329 300 Provision for taxes $ — $ — $ — A valuation allowance is provided when it is more likely than not that the deferred tax assets will not be realized. We have established a valuation allowance to offset net deferred tax assets at December 31, 2015 and 2014 due to the uncertainty of realizing future tax benefits from our net operating loss carryforwards and other deferred tax assets. The net change in the total valuation allowance for the year ended December 31, 2015 and 2014 was an increase of approximately $40,445,000 and $32,035,000, respectively. At December 31, 2015, we had federal and California state net operating loss (“NOL”) carryforwards of approximately $242,769,000 and $233,305,000, respectively, expiring beginning in 2018 for federal and 2017 for California state purposes. Approximately $4,235,000 of federal NOLs and $4,235,000 of state NOLs relate to stock-based compensation deductions in excess of book expense, the tax effect of which would be to credit additional paid-in capital, if realized. At December 31, 2015, we had federal and California state research credit carryforwards of approximately $7,434,000 and $5,639,000, respectively, expiring beginning in 2022 for federal. The California state credits can be carried forward indefinitely. Internal Revenue Code section 382 places a limitation on the amount of taxable income that can be offset by NOL carryforwards after a change in control (generally greater than 50% change in ownership) of a loss corporation. California has similar rules. Generally, after a control change, a loss corporation cannot deduct NOL carryforwards in excess of the Section 382 limitation. We have performed an IRC Section 382 analysis and determined there were ownership changes in 2007, 2011, and 2013. We are currently in the process of completing the IRC Section 382 analysis for 2015 and we do not expect an ownership change for the year ended December 31, 2015. The limitation in the Federal and state carryforwards associated with the NOL and credit carryforwards reduce the deferred tax assets, which are further offset by a full valuation allowance. The limitation can result in the expiration of the NOLs and credit carryforwards available as of December 31, 2015 before utilization. We file U.S. and state income tax returns with varying statutes of limitations. The tax years from 1998 to 2015 remain open to examination due to the carryover of unused NOL carryforwards and tax credits. For benefits to be realized, a tax position must be more likely than not to be sustained upon examination. The amount recognized is measured as the largest amount of benefit that is greater than 50 percent likely of being realized upon settlement. It is our policy to recognize interest and penalties related to income tax matters in income tax expense. As of December 31, 2015 and 2014, we had no accrued interest and penalties related to uncertain tax positions. As of December 31, 2015 and 2014, we had unrecognized tax benefits of $120,000, and the amount that would impact our effective tax rate, before the consideration of the valuation allowance, is $120,000. We do not expect any material changes to the estimated amount of liability associated with its uncertain tax positions within the next 12 months.</t>
  </si>
  <si>
    <t>Note 9 - Employee Benefit Plan</t>
  </si>
  <si>
    <t>Pension and Other Postretirement Benefits Disclosure [Text Block]</t>
  </si>
  <si>
    <t xml:space="preserve"> 9 . Employee Benefit Plan We have a defined contribution 401K plan (the “Plan”) covering substantially all of our employees. In the past three calendar years, we made matching cash contributions equal to 50% of each participant’s contribution during the Plan year up to a maximum amount equal to the lesser of 3% of each participant’s annual compensation or $7,950, $7,800 and $7,650 for the years 2015, 2014 and 2013, respectively. Such amounts were recorded as expense in the corresponding years. We may also contribute additional discretionary amounts to the Plan as we may determine. For the years ended December 31, 2015, 2014 and 2013, we contributed to the Plan approximately $251,000, $181,000 and $134,000, respectively. No discretionary contributions have been made to the Plan since its inception.</t>
  </si>
  <si>
    <t>Note 10 - Summary of Quarterly Consolidated Financial Data (Unaudited)</t>
  </si>
  <si>
    <t>Quarterly Financial Information [Text Block]</t>
  </si>
  <si>
    <t xml:space="preserve"> 10 . Summary of Quarterly Consolidated Financial Data (unaudited) The following is a summary of the unaudited quarterly results of operations for the years ended December 31, 2015 and 2014: 2015 First Quarter Second Quarter Third Quarter Fourth Quarter (In thousands, except per share amounts) Operating expenses: Research and development $ 14,504 $ 16,175 $ 14,241 $ 16,263 General and administrative 5,856 6,839 8,250 14,797 Loss from operations (20,360 ) (23,014 ) (22,491 ) (31,060 ) Interest income 22 26 61 65 Interest expense (232 ) (237 ) (242 ) (247 ) Other expense — 118 — — Net loss $ (20,570 ) $ (23,107 ) $ (22,672 ) $ (31,242 ) Basis and diluted net loss per share $ (0.70 ) $ (0.74 ) $ (0.63 ) $ (0.87 ) 2014 First Quarter Second Quarter Third Quarter Fourth Quarter (In thousands, except per share amounts) Operating expenses: Research and development $ 11,628 $ 14,279 $ 14,731 $ 14,195 General and administrative 5,694 4,512 4,222 5,300 Loss from operations (17,322 ) (18,791 ) (18,953 ) (19,495 ) Interest income — — — 3 Interest expense (216 ) (220 ) (224 ) (227 ) Other expense — — (17 ) (905 ) Net loss $ (17,538 ) $ (19,011 ) $ (19,194 ) $ (20,624 ) Basis and diluted net loss per share $ (0.74 ) $ (0.78 ) $ (0.66 ) $ (0.71 )</t>
  </si>
  <si>
    <t>Significant Accounting Policies (Policies)</t>
  </si>
  <si>
    <t>Accounting Policies [Abstract]</t>
  </si>
  <si>
    <t>Consolidation, Policy [Policy Text Block]</t>
  </si>
  <si>
    <t>Principles of Consolidation The accompanying audited consolidated financial statements include the accounts of Heron Therapeutics, Inc. and its wholly owned subsidiary, Heron Therapeutics B.V., which was organized in the Netherlands in March 2015. Heron Therapeutics B.V. has no operations and no material assets or liabilities and there have been no significant transactions related to Heron Therapeutics B.V. since its inception.</t>
  </si>
  <si>
    <t>Use of Estimates, Policy [Policy Text Block]</t>
  </si>
  <si>
    <t>Use of Estimates The preparation of financial statements in conformity with accounting principles generally accepted in the United States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accrued clinical liabilities, income taxes and stock-based compensation. Actual results could differ materially from those estimates.</t>
  </si>
  <si>
    <t>Cash, Cash Equivalents, and Short-Term Investments [Policy Text Block]</t>
  </si>
  <si>
    <t>Cash, Cash Equivalents and Short-Term Investments Cash and cash equivalents consist of cash and highly liquid investments with original maturities from purchase date of three months or less. Our bank accounts have been placed under a control agreement in accordance with our Senior Secured Convertible Notes (“Convertible Notes”). Short-term investments consist of securities with maturities from purchase date of greater than three months. We have classified our short-term investments as available-for-sale securities in the accompanying consolidated financial statements. Available-for-sale securities are stated at fair market value, with unrealized gains and losses reported in other comprehensive income (loss) and realized gains and losses included in interest income. The cost of securities sold is based on the specific-identification method. Interest and dividends on securities classified as available-for-sale are included in interest income.</t>
  </si>
  <si>
    <t>Fair Value Measurement, Policy [Policy Text Block]</t>
  </si>
  <si>
    <t>Fair Value of Financial Instruments Financial instruments, including cash and cash equivalents, receivables,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see Note 3 for further details regarding the fair value of financial instruments) . Our Convertible Notes outstanding at December 31, 2015 do not have a readily available ascertainable market value, however, the carrying value is considered to approximate its fair value.</t>
  </si>
  <si>
    <t>Concentration Risk, Credit Risk, Policy [Policy Text Block]</t>
  </si>
  <si>
    <t>Concentration of Credit Risk Cash, cash equivalents and short-term investments are financial instruments which potentially subject us to concentrations of credit risk. We deposit our cash in financial institutions. At times, such deposits may be in excess of insured limits. We may also invest our excess cash in money market fund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t>
  </si>
  <si>
    <t>Property, Plant and Equipment, Policy [Policy Text Block]</t>
  </si>
  <si>
    <t>Property and Equipment Property and equipment is stated at cost less accumulated depreciation and amortization. Depreciation is calculated on a straight-line basis over the estimated useful lives of the assets (primarily five years). Leasehold improvements are stated at cost and amortized on a straight-line basis over the shorter of the estimated useful life of the asset or the lease term.</t>
  </si>
  <si>
    <t>Impairment or Disposal of Long-Lived Assets, Including Intangible Assets, Policy [Policy Text Block]</t>
  </si>
  <si>
    <t>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s the impairment as a reduction in the carrying value of the related asset with a corresponding charge to operating results. Estimating the undiscounted future cash flows associated with long-lived assets requires judgment and assumptions that could differ materially from actual results.</t>
  </si>
  <si>
    <t>Clinical Trial Accruals [Policy Text Block]</t>
  </si>
  <si>
    <t>Accrued Clinical Liabilities We review and accrue clinical costs based on work performed, which relies on estimates of the progress of the trials and the related expenses incurred. Clinical trial-related contracts vary significantly in duration, and may be for a fixed amount, based on the achievement of certain contingent events or deliverables, a variable amount based on actual costs incurred, capped at a certain limit, or contain a combination of these elements. Revisions are charged to expense in the period in which the facts that give rise to the revision become known. Historically, revisions have not resulted in material changes to research and development costs, however, a modification in the protocol of a clinical trial or cancellation of a trial could result in a charge to our results of operations.</t>
  </si>
  <si>
    <t>Research and Development Expense, Policy [Policy Text Block]</t>
  </si>
  <si>
    <t xml:space="preserve">Research and Development Expenses All costs of research and development are expensed in the period incurred. Research and development costs primarily consist of salaries and related expenses for personnel, stock-based compensation, fees paid to outside service providers and consultants, facilities costs and materials used in the clinical and preclinical trials and research and development. </t>
  </si>
  <si>
    <t>Legal Costs, Policy [Policy Text Block]</t>
  </si>
  <si>
    <t>Patent Costs We incur outside legal fees in connection with filing and maintaining our various patent applications. All patent costs are expensed as incurred and are included in general and administrative expense in the consolidated statements of comprehensive loss.</t>
  </si>
  <si>
    <t>Share-based Compensation, Option and Incentive Plans Policy [Policy Text Block]</t>
  </si>
  <si>
    <t>Stock-Based Compensation Expense 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highly complex and subjective assumptions, including each option’s expected life and price volatility of the underlying stock. As stock-based compensation expense is based on awards ultimately expected to vest, it has been reduced for estimated forfeitures. Forfeitures are estimated at the time of grant and revised, if necessary, in subsequent periods if actual forfeitures differ from those estimates. Forfeitures are estimated based on historical experience.</t>
  </si>
  <si>
    <t>Warrants Issued in Equity Financings [Policy Text Block]</t>
  </si>
  <si>
    <t xml:space="preserve">Warrants We have issued warrants to purchase shares of our common stock in conjunction with certain equity financings. The terms of the warrants were evaluated to determine the appropriate classification as equity or a liability. </t>
  </si>
  <si>
    <t>Income Tax, Policy [Policy Text Block]</t>
  </si>
  <si>
    <t>Income Taxes Accounting Standard Codification No. 740, Accounting for Uncertainty in Income Taxes</t>
  </si>
  <si>
    <t>Comprehensive Income, Policy [Policy Text Block]</t>
  </si>
  <si>
    <t xml:space="preserve">Comprehensive Income (Loss) Comprehensive income (loss) is defined as the change in equity during a period from transactions and other events and circumstances from non-owner sources. Unrealized gains and losses on available-for-sale securities are included in other comprehensive net loss and represent the difference between our net loss and comprehensive net loss for all periods presented. </t>
  </si>
  <si>
    <t>Earnings Per Share, Policy [Policy Text Block]</t>
  </si>
  <si>
    <t xml:space="preserve">Earnings per Share 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common stock underlying Convertible Notes are considered to be common stock equivalents and are only included in the calculation of diluted EPS when their effect is dilutive. Because we have incurred a net loss for all periods presented in the consolidated statements of comprehensive loss, outstanding stock options, warrants and common stock underlying Convertible Notes are not included in the computation of net loss per share because their effect would be anti-dilutive. The following table includes the number of outstanding stock options, warrants and common stock underlying Convertible Notes not included in the computation as of the dates shown below (in thousands): As of December 31 , 2015 2014 2013 Stock options outstanding 8,435 7,918 6,356 Warrants outstanding 3,565 4,108 3,969 Common stock underlying Convertible Notes outstanding 7,087 6,677 6,291 </t>
  </si>
  <si>
    <t>New Accounting Pronouncements, Policy [Policy Text Block]</t>
  </si>
  <si>
    <t>Recent Accounting Pronouncements In November 2015, the Financial Accounting Standards Board (“FASB”) issued Accounting Standard Update (“ASU”) No. 2015-17 , Income Taxes - Balance Sheet Classification of Deferred Taxes In January 2015, FASB issued ASU No. 2015- 01 , Income Statement—Extraordinary and Unusual Items (Subtopic 225-20)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We adopted the provisions of ASU 2015-01 in the first quarter of 2015, which did not have a material impact on our results of operations or financial condition. In August 2014, FASB issued ASU No. 2014-15, Presentation of Financial Statements – Going Concern (Subtopic 205-40) In June 2014, FASB issued ASU No. 2014-12, Compensation – Stock Compensation (Topic 718)</t>
  </si>
  <si>
    <t>Note 2 - Summary of Significant Accounting Policies (Tables)</t>
  </si>
  <si>
    <t>Notes Tables</t>
  </si>
  <si>
    <t>Schedule of Antidilutive Securities Excluded from Computation of Earnings Per Share [Table Text Block]</t>
  </si>
  <si>
    <t xml:space="preserve"> As of December 31 , 2015 2014 2013 Stock options outstanding 8,435 7,918 6,356 Warrants outstanding 3,565 4,108 3,969 Common stock underlying Convertible Notes outstanding 7,087 6,677 6,291 </t>
  </si>
  <si>
    <t>Note 3 - Fair Value Measurements (Tables)</t>
  </si>
  <si>
    <t>Schedule of Fair Value, Assets and Liabilities Measured on Recurring Basis [Table Text Block]</t>
  </si>
  <si>
    <t xml:space="preserve"> Fair Value Measurements at Reporting Date Using Quoted Prices in Significant Active Markets Other Significant Balance at for Identical Observable Unobservable December 31, Assets Inputs Inputs 201 5 (Level 1) * (Level 2) * (Level 3) Money market funds $ 67,089 $ 67,089 $ — $ — United States corporate debt securities 28,715 — 28,715 — Foreign corporate debt securities 4,922 — 4,922 — United States commercial paper 7,770 — 7,770 — Foreign commercial paper 15,579 — 15,579 — Total $ 124,075 $ 67,089 $ 56,986 $ — </t>
  </si>
  <si>
    <t>Note 4 - Balance Sheet Details (Tables)</t>
  </si>
  <si>
    <t>Available-for-sale Securities [Table Text Block]</t>
  </si>
  <si>
    <t xml:space="preserve"> December 31, 201 5 Gross Gross Amortized Unrealized Unrealized Estimated Cost Gains Losses Fair Value United States corporate debt $ 28,750 $ — $ (35 ) $ 28,715 Foreign corporate debt 4,927 — (5 ) 4,922 United States commercial paper 7,770 — — 7,770 Foreign commercial paper 15,579 — — 15,579 Total $ 57,026 $ — $ (40 ) $ 56,986 </t>
  </si>
  <si>
    <t>Property, Plant and Equipment [Table Text Block]</t>
  </si>
  <si>
    <t xml:space="preserve"> December 31, 2015 2014 Scientific equipment $ 5,593 $ 4,793 Computer equipment and software 1,272 1,133 Furniture, fixtures and office equipment 352 351 Leasehold improvements 1,384 1,376 8,601 7,653 Less: accumulated depreciation and amortization (5,552 ) (4,833 ) $ 3,049 $ 2,820 </t>
  </si>
  <si>
    <t>Schedule of Accrued Liabilities [Table Text Block]</t>
  </si>
  <si>
    <t xml:space="preserve"> December 31, 20 15 2014 Accrued employee salaries and benefits $ 1,863 $ 719 Accrued bonuses 2,965 2,012 Total accrued payroll and employee liabilities $ 4,828 $ 2,731 December 31, 2015 2014 Accrued consulting and professional fees $ 3,914 $ 1,775 Accrued accounts payable 36 886 Deferred rent 61 105 Other accrued liabilities 143 165 Total other accrued expense $ 4,154 $ 2,931 </t>
  </si>
  <si>
    <t>Note 5 - Commitments and Contingencies (Tables)</t>
  </si>
  <si>
    <t>Schedule of Future Minimum Rental Payments for Operating Leases [Table Text Block]</t>
  </si>
  <si>
    <t xml:space="preserve"> Operating Leases Years ended December 31, 2016 $ 1,067 2017 3 2018 — 2019 — 2020 — Thereafter — Total $ 1,070 </t>
  </si>
  <si>
    <t>Note 7 - Stockholders' Equity (Tables)</t>
  </si>
  <si>
    <t>Schedule of Stockholders' Equity Note, Warrants or Rights [Table Text Block]</t>
  </si>
  <si>
    <t xml:space="preserve"> Number of Shares Outstanding Exercise Price Expiration Date Issued to private placement investors in July 2011 2,965,477 $ 3.60 07/01/2016 Issued in a public offering in June 2014 600,000 $ 0.01 06/30/2021 Total warrants outstanding 3,565,477 </t>
  </si>
  <si>
    <t>Common Stock Reserved for Future Issuance [Table Text Block]</t>
  </si>
  <si>
    <t xml:space="preserve"> Number of Shares Stock options outstanding 8,434,988 Stock options available for grant 3,880,849 Employee stock purchase plan 99,532 Warrants outstanding 3,565,477 Common stock underlying Convertible Notes outstanding 7,086,560 Total shares reserved for future issuance 23,067,406 </t>
  </si>
  <si>
    <t>Schedule of Share-based Compensation, Stock Options, Activity [Table Text Block]</t>
  </si>
  <si>
    <t xml:space="preserve"> Outstanding Options Weighted- Average Number of Exercise Shares Price Balance at December 31, 2012 4,323,874 $ 8.46 Granted 4,256,971 8.08 Exercised (537,029 ) 5.20 Cancelled (1,688,135 ) 9.45 Balance at December 31, 2013 6,355,681 8.22 Granted 3,181,001 9.40 Exercised (756,593 ) 6.34 Cancelled (862,085 ) 9.88 Balance at December 31, 2014 7,918,004 8.69 Granted 2,134,505 28.95 Exercised (1,042,343 ) 9.15 Cancelled (575,178 ) 10.42 Balance at December 31, 2015 8,434,988 $ 13.64 </t>
  </si>
  <si>
    <t>Share-based Compensation Arrangement by Share-based Payment Award, Options, Vested and Expected to Vest, Outstanding and Exercisable [Table Text Block]</t>
  </si>
  <si>
    <t xml:space="preserve"> Years Ended December 31, 2015 2014 2013 Weighted- Weighted- Weighted- Average Average Average Exercise Exercise Exercise Options Price Options Price Options Price Exercisable at end of year 2,587,392 $ 8.72 2,237,901 $ 9.01 1,770,597 $ 8.67 Options vested or expected to vest 8,059,481 $ 13.38 7,841,074 $ 8.69 6,292,296 $ 8.22 </t>
  </si>
  <si>
    <t>Schedule of Share-based Compensation, Shares Authorized under Stock Option Plans, by Exercise Price Range [Table Text Block]</t>
  </si>
  <si>
    <t xml:space="preserve"> Weighted- Weighted- Average Average Weighted- Exercise Remaining Average Price of Options Range of Contractual Exercise Options Options Outstanding Exercise Prices Life (in years) Price Exercisable Exercisable 702,903 $3.80 – $7.00 6.31 $ 5.92 466,373 $ 5.38 2,302,688 $7.20 7.33 7.20 711,687 7.20 2,047,712 $7.61 – $9.05 8.30 8.91 711,561 8.84 1,702,732 $9.20 – $28.30 7.23 14.89 692,974 12.17 1,678,953 $28.73 – $128.00 9.71 30.23 4,797 42.60 8,434,988 $3.80 – $128.00 7.94 13.64 2,587,392 8.72 </t>
  </si>
  <si>
    <t>Schedule of Employee Service Share-based Compensation, Allocation of Recognized Period Costs [Table Text Block]</t>
  </si>
  <si>
    <t xml:space="preserve"> December 31, 2015 2014 2013 Research and development $ 4,701 $ 3,329 $ 2,562 General and administrative 9,659 4,738 8,328 Stock-based compensation expense included in operating expenses $ 14,360 $ 8,067 $ 10,890 </t>
  </si>
  <si>
    <t>Schedule of Share-based Payment Award, Stock Options, Valuation Assumptions [Table Text Block]</t>
  </si>
  <si>
    <t xml:space="preserve"> December 31, 2015 2014 2013 Risk-free interest rate 1.7 % 1.9 % 1.1 % Dividend yield — % — % — % Volatility 92.7 % 99.0 % 104.2 % Expected life (years) 6 6 6 December 31, 2015 2014 2013 Risk-free interest rate 0.1 % 0.1 % 0.1 % Dividend yield — % — % — % Volatility 86.7 % 53.8 % 76.0 % Expected life (months) 6 6 6 </t>
  </si>
  <si>
    <t>Note 8 - Income Taxes (Tables)</t>
  </si>
  <si>
    <t>Schedule of Deferred Tax Assets and Liabilities [Table Text Block]</t>
  </si>
  <si>
    <t xml:space="preserve"> December 31, 201 5 201 4 Deferred tax assets: Net operating loss carryforward $ 94,465 $ 59,513 Research and development credits 11,181 7,667 Stock-based compensation 6,726 5,128 Other, net 1,345 964 Total deferred tax assets 113,717 73,272 Valuation allowance for net deferred tax assets (113,717 ) (73,272 ) Net deferred taxes $ — $ — </t>
  </si>
  <si>
    <t>Schedule of Components of Income Tax Expense (Benefit) [Table Text Block]</t>
  </si>
  <si>
    <t xml:space="preserve"> December 31, 2015 2014 2013 Statutory federal income tax rate of 34% $ (33,181 ) $ (25,965 ) $ (18,796 ) Stock-based compensation expense 894 551 513 NOL not benefitted 31,935 25,085 17,983 Other, net 352 329 300 Provision for taxes $ — $ — $ — </t>
  </si>
  <si>
    <t>Note 10 - Summary of Quarterly Consolidated Financial Data (Unaudited) (Tables)</t>
  </si>
  <si>
    <t>Schedule of Quarterly Financial Information [Table Text Block]</t>
  </si>
  <si>
    <t xml:space="preserve"> 2015 First Quarter Second Quarter Third Quarter Fourth Quarter (In thousands, except per share amounts) Operating expenses: Research and development $ 14,504 $ 16,175 $ 14,241 $ 16,263 General and administrative 5,856 6,839 8,250 14,797 Loss from operations (20,360 ) (23,014 ) (22,491 ) (31,060 ) Interest income 22 26 61 65 Interest expense (232 ) (237 ) (242 ) (247 ) Other expense — 118 — — Net loss $ (20,570 ) $ (23,107 ) $ (22,672 ) $ (31,242 ) Basis and diluted net loss per share $ (0.70 ) $ (0.74 ) $ (0.63 ) $ (0.87 ) 2014 First Quarter Second Quarter Third Quarter Fourth Quarter (In thousands, except per share amounts) Operating expenses: Research and development $ 11,628 $ 14,279 $ 14,731 $ 14,195 General and administrative 5,694 4,512 4,222 5,300 Loss from operations (17,322 ) (18,791 ) (18,953 ) (19,495 ) Interest income — — — 3 Interest expense (216 ) (220 ) (224 ) (227 ) Other expense — — (17 ) (905 ) Net loss $ (17,538 ) $ (19,011 ) $ (19,194 ) $ (20,624 ) Basis and diluted net loss per share $ (0.74 ) $ (0.78 ) $ (0.66 ) $ (0.71 )</t>
  </si>
  <si>
    <t>Note 1 - Organization and Business (Details Textual) - USD ($)</t>
  </si>
  <si>
    <t>Retained Earnings (Accumulated Deficit)</t>
  </si>
  <si>
    <t>Cash, Cash Equivalents, and Short-term Investments</t>
  </si>
  <si>
    <t>Note 2 - Summary of Significant Accounting Policies (Details Textual) - USD ($)</t>
  </si>
  <si>
    <t>Available-for-sale Securities, Gross Unrealized Loss</t>
  </si>
  <si>
    <t>Available-for-sale Securities, Gross Unrealized Gain</t>
  </si>
  <si>
    <t>Property, Plant and Equipment, Useful Life</t>
  </si>
  <si>
    <t>5 years</t>
  </si>
  <si>
    <t>Note 2 - Equity Excluded From Calculation of Diluted Earnings Per Share (Details) - shares shares in Thousands</t>
  </si>
  <si>
    <t>Employee Stock Option [Member]</t>
  </si>
  <si>
    <t>Shares excluded (in shares)</t>
  </si>
  <si>
    <t>Warrant [Member]</t>
  </si>
  <si>
    <t>Convertible Debt Securities [Member]</t>
  </si>
  <si>
    <t>Note 3 - Fair Value Measurements (Details Textual) - USD ($)</t>
  </si>
  <si>
    <t>Available-for-sale Securities, Current</t>
  </si>
  <si>
    <t>Available-for-sale Securities, Gross Realized Gains</t>
  </si>
  <si>
    <t>Available-for-sale Securities, Gross Realized Losses</t>
  </si>
  <si>
    <t>Cash Equivalents, at Carrying Value</t>
  </si>
  <si>
    <t>Note 3 - Financial Assets Measured on a Recurring Basis (Details) $ in Thousands</t>
  </si>
  <si>
    <t>Dec. 31, 2015USD ($)</t>
  </si>
  <si>
    <t>Money Market Funds [Member] | Fair Value, Inputs, Level 1 [Member]</t>
  </si>
  <si>
    <t>Assets, fair value</t>
  </si>
  <si>
    <t>Money Market Funds [Member]</t>
  </si>
  <si>
    <t>Domestic Corporate Debt Securities [Member] | Fair Value, Inputs, Level 2 [Member]</t>
  </si>
  <si>
    <t>Domestic Corporate Debt Securities [Member]</t>
  </si>
  <si>
    <t>Foreign Corporate Debt Securities [Member] | Fair Value, Inputs, Level 2 [Member]</t>
  </si>
  <si>
    <t>Foreign Corporate Debt Securities [Member]</t>
  </si>
  <si>
    <t>United States Commercial Paper [Member] | Fair Value, Inputs, Level 2 [Member]</t>
  </si>
  <si>
    <t>United States Commercial Paper [Member]</t>
  </si>
  <si>
    <t>Foreign Commercial Paper [Member] | Fair Value, Inputs, Level 2 [Member]</t>
  </si>
  <si>
    <t>Foreign Commercial Paper [Member]</t>
  </si>
  <si>
    <t>Fair Value, Inputs, Level 1 [Member]</t>
  </si>
  <si>
    <t>Fair Value, Inputs, Level 2 [Member]</t>
  </si>
  <si>
    <t>Note 4 - Balance Sheet Details (Details Textual) - USD ($)</t>
  </si>
  <si>
    <t>Equipment [Member]</t>
  </si>
  <si>
    <t>Assets Held-for-sale, Long Lived, Fair Value Disclosure</t>
  </si>
  <si>
    <t>Proceeds from Sale of Property, Plant, and Equipment</t>
  </si>
  <si>
    <t>Depreciation</t>
  </si>
  <si>
    <t>Note 4 - Available-for-sale Securities (Details)</t>
  </si>
  <si>
    <t>Available-for-sale securities, amortized cost</t>
  </si>
  <si>
    <t>Note 4 - Property and Equipment (Details) - USD ($) $ in Thousands</t>
  </si>
  <si>
    <t>Property, plant, and equipment, gross</t>
  </si>
  <si>
    <t>Computer Equipment [Member]</t>
  </si>
  <si>
    <t>Furniture and Fixtures [Member]</t>
  </si>
  <si>
    <t>Leasehold Improvements [Member]</t>
  </si>
  <si>
    <t>Less: accumulated depreciation and amortization</t>
  </si>
  <si>
    <t>Note 4 - Accrued Payroll, Employee Liabilites, and Other Expenses (Details) - USD ($) $ in Thousands</t>
  </si>
  <si>
    <t>Accrued employee salaries and benefits</t>
  </si>
  <si>
    <t>Accrued bonuses</t>
  </si>
  <si>
    <t>Total accrued payroll and employee liabilities</t>
  </si>
  <si>
    <t>Accrued consulting and professional fees</t>
  </si>
  <si>
    <t>Accrued accounts payable</t>
  </si>
  <si>
    <t>Deferred rent</t>
  </si>
  <si>
    <t>Total other accrued expense</t>
  </si>
  <si>
    <t>Note 5 - Commitments and Contingencies (Details Textual)</t>
  </si>
  <si>
    <t>Dec. 31, 2015USD ($)ft²</t>
  </si>
  <si>
    <t>Dec. 31, 2014USD ($)</t>
  </si>
  <si>
    <t>Dec. 31, 2013USD ($)</t>
  </si>
  <si>
    <t>Redwood City [Member]</t>
  </si>
  <si>
    <t>Area of Real Estate Property | ft²</t>
  </si>
  <si>
    <t>Jersey City [Member]</t>
  </si>
  <si>
    <t>San Diego [Member]</t>
  </si>
  <si>
    <t>Operating Leases, Rent Expense | $</t>
  </si>
  <si>
    <t>Purchase Obligation | $</t>
  </si>
  <si>
    <t>Unrecorded Unconditional Purchase Obligation | $</t>
  </si>
  <si>
    <t>Note 5 - Future Minimum Lease Payments (Details) $ in Thousands</t>
  </si>
  <si>
    <t>Thereafter</t>
  </si>
  <si>
    <t>Note 6 - Convertible Notes to Related Parties (Details Textual)</t>
  </si>
  <si>
    <t>Jul. 29, 2011shares</t>
  </si>
  <si>
    <t>Apr. 30, 2011USD ($)shares</t>
  </si>
  <si>
    <t>Convertible Debt Securities [Member] | Common Stock [Member]</t>
  </si>
  <si>
    <t>Debt Instrument Conversion Ratio Shares | shares</t>
  </si>
  <si>
    <t>Convertible Debt Securities [Member] | In Case of Debt Conversion [Member]</t>
  </si>
  <si>
    <t>Debt Instrument, Face Amount</t>
  </si>
  <si>
    <t>Debt Instrument, Convertible, Number of Equity Instruments</t>
  </si>
  <si>
    <t>Debt Instrument, Interest Rate, Stated Percentage</t>
  </si>
  <si>
    <t>6.00%</t>
  </si>
  <si>
    <t>Debt Instrument Conversion Ratio Multiple of Principal</t>
  </si>
  <si>
    <t>Beneficial Ownership after Conversion</t>
  </si>
  <si>
    <t>9.99%</t>
  </si>
  <si>
    <t>Notice Period Associated with Beneficial Ownership Percentage Limitation Convertible Notes</t>
  </si>
  <si>
    <t>61 days</t>
  </si>
  <si>
    <t>Paid-in-Kind Interest</t>
  </si>
  <si>
    <t>Debt Instrument, Increase (Decrease), Other, Net</t>
  </si>
  <si>
    <t>Convertible Notes Payable, Related Parties, Current</t>
  </si>
  <si>
    <t>Debt Instrument, Unamortized Discount</t>
  </si>
  <si>
    <t>Convertible Debt Issuable in Connection with Private Placement</t>
  </si>
  <si>
    <t>Proceeds from Convertible Debt</t>
  </si>
  <si>
    <t>Common Shares Registered for Resale in Connection with Convertible Notes | shares</t>
  </si>
  <si>
    <t>Interest Expense, Debt, Excluding Amortization</t>
  </si>
  <si>
    <t>Note 7 - Stockholders' Equity (Details Textual)</t>
  </si>
  <si>
    <t>Jan. 13, 2014</t>
  </si>
  <si>
    <t>Jun. 30, 2015USD ($)$ / sharesshares</t>
  </si>
  <si>
    <t>May. 31, 2015shares</t>
  </si>
  <si>
    <t>Jun. 30, 2014USD ($)$ / sharesshares</t>
  </si>
  <si>
    <t>May. 31, 2014shares</t>
  </si>
  <si>
    <t>Nov. 30, 2013USD ($)$ / sharesshares</t>
  </si>
  <si>
    <t>Jun. 30, 2011$ / sharesshares</t>
  </si>
  <si>
    <t>May. 31, 2010shares</t>
  </si>
  <si>
    <t>May. 31, 2009shares</t>
  </si>
  <si>
    <t>Dec. 31, 2007shares</t>
  </si>
  <si>
    <t>Dec. 31, 2015USD ($)$ / sharesshares</t>
  </si>
  <si>
    <t>Dec. 31, 2014USD ($)$ / sharesshares</t>
  </si>
  <si>
    <t>Dec. 31, 2013USD ($)$ / sharesshares</t>
  </si>
  <si>
    <t>Sep. 13, 2013shares</t>
  </si>
  <si>
    <t>Sep. 12, 2013shares</t>
  </si>
  <si>
    <t>Private Placement 2011 [Member] | Common Stock [Member]</t>
  </si>
  <si>
    <t>Stock Issued During Period, Shares, New Issues</t>
  </si>
  <si>
    <t>Share-based Compensation Arrangement by Share-based Payment Award, Non-Option Equity Instruments, Exercised</t>
  </si>
  <si>
    <t>Private Placement 2011 [Member]</t>
  </si>
  <si>
    <t>Proceeds from Warrant Exercises | $</t>
  </si>
  <si>
    <t>Class of Warrant or Right, Number of Securities Called by Warrants or Rights</t>
  </si>
  <si>
    <t>Class of Warrant or Right, Exercise Price of Warrants or Rights | $ / shares</t>
  </si>
  <si>
    <t>Reverse Stock Split [Member]</t>
  </si>
  <si>
    <t>Stockholders' Equity Note, Stock Split, Conversion Ratio</t>
  </si>
  <si>
    <t>Sale of Stock, Price Per Share | $ / shares</t>
  </si>
  <si>
    <t>Proceeds from Issuance of Common Stock | $</t>
  </si>
  <si>
    <t>Payments of Stock Issuance Costs | $</t>
  </si>
  <si>
    <t>Proceeds from Issuance or Sale of Equity | $</t>
  </si>
  <si>
    <t>Share-based Compensation Arrangement by Share-based Payment Award, Options, Exercises in Period</t>
  </si>
  <si>
    <t>Common Stock and Prefunded Warrants [Member]</t>
  </si>
  <si>
    <t>Pre-funded Warrants[Member]</t>
  </si>
  <si>
    <t>Share Price | $ / shares</t>
  </si>
  <si>
    <t>Weighted Average [Member]</t>
  </si>
  <si>
    <t>Employee Stock Purchase Plan [Member]</t>
  </si>
  <si>
    <t>Share-based Compensation Arrangement by Share-based Payment Award, Number of Additional Shares Authorized</t>
  </si>
  <si>
    <t>Share-based Compensation Arrangement by Share-based Payment Award Maximum Employee Earnings with held to Purchase Common Stock Percent</t>
  </si>
  <si>
    <t>10.00%</t>
  </si>
  <si>
    <t>Share-based Compensation Arrangement by Share-based Payment Award Discount on Stock Price</t>
  </si>
  <si>
    <t>85.00%</t>
  </si>
  <si>
    <t>Share-based Compensation Arrangement by Share-based Payment Award Eligible Participants Percent</t>
  </si>
  <si>
    <t>36.00%</t>
  </si>
  <si>
    <t>Share-based Compensation Arrangement by Share-based Payment Award, Shares Issued in Period</t>
  </si>
  <si>
    <t>Share-based Compensation Arrangements by Share-based Payment Award, Options, Exercises in Period, Weighted Average Exercise Price | $ / shares</t>
  </si>
  <si>
    <t>Common Stock, Shares, Issued</t>
  </si>
  <si>
    <t>Common Stock, Capital Shares Reserved for Future Issuance</t>
  </si>
  <si>
    <t>Share-based Compensation Arrangement by Share-based Payment Award, Options, Grants in Period, Weighted Average Grant Date Fair Value | $ / shares</t>
  </si>
  <si>
    <t>Share-based Compensation Arrangement by Share-based Payment Award, Per Share Weighted-average Fair Value Price of Shares Purchased | $ / shares</t>
  </si>
  <si>
    <t>Equity Incentive Plan 2007 [Member]</t>
  </si>
  <si>
    <t>Share-based Compensation Arrangement by Share-based Payment Award, Number of Shares Authorized</t>
  </si>
  <si>
    <t>Share-based Compensation Arrangement by Share-based Payment Award, Number of Shares Available for Grant</t>
  </si>
  <si>
    <t>Common Stock, Shares Authorized</t>
  </si>
  <si>
    <t>Share-based Compensation Arrangement by Share-based Payment Award, Expiration Period</t>
  </si>
  <si>
    <t>10 years</t>
  </si>
  <si>
    <t>Share-based Compensation Arrangement by Share-based Payment Award, Award Vesting Period</t>
  </si>
  <si>
    <t>4 years</t>
  </si>
  <si>
    <t>Proceeds from Stock Options Exercised | $</t>
  </si>
  <si>
    <t>Share-based Compensation Arrangement by Share-based Payment Award, Options, Forfeitures in Period</t>
  </si>
  <si>
    <t>Share-based Compensation Arrangements by Share-based Payment Award, Options, Forfeitures in Period, Weighted Average Exercise Price | $ / shares</t>
  </si>
  <si>
    <t>Share-based Compensation Arrangement by Share-based Payment Award, Options, Expirations in Period</t>
  </si>
  <si>
    <t>Share-based Compensation Arrangements by Share-based Payment Award, Options, Expirations in Period, Weighted Average Exercise Price | $ / shares</t>
  </si>
  <si>
    <t>Share-based Compensation Arrangement by Share-based Payment Award, Options, Exercisable, Weighted Average Remaining Contractual Term</t>
  </si>
  <si>
    <t>6 years 255 days</t>
  </si>
  <si>
    <t>Share-based Compensation Arrangement by Share-based Payment Award, Options, Exercises in Period, Intrinsic Value | $</t>
  </si>
  <si>
    <t>Share-based Compensation Arrangement by Share-based Payment Award, Options, Outstanding, Intrinsic Value | $</t>
  </si>
  <si>
    <t>Share-based Compensation, Shares Authorized under Stock Option Plans, Exercise Price Range, Number of Outstanding Options</t>
  </si>
  <si>
    <t>Employee Service Share-based Compensation, Nonvested Awards, Compensation Cost Not yet Recognized | $</t>
  </si>
  <si>
    <t>Employee Service Share-based Compensation, Nonvested Awards, Compensation Cost Not yet Recognized, Period for Recognition</t>
  </si>
  <si>
    <t>2 years 109 days</t>
  </si>
  <si>
    <t>Note 7 - Warrants Outstanding (Details)</t>
  </si>
  <si>
    <t>Dec. 31, 2015$ / sharesshares</t>
  </si>
  <si>
    <t>Private Placement, July 2011 [Member]</t>
  </si>
  <si>
    <t>Public Offering, June 2014 [Member]</t>
  </si>
  <si>
    <t>Note 7 - Common Stock Reserved for Future Issuance (Details)</t>
  </si>
  <si>
    <t>Dec. 31, 2015shares</t>
  </si>
  <si>
    <t>Stock options outstanding (in shares)</t>
  </si>
  <si>
    <t>Employee stock purchase plan (in shares)</t>
  </si>
  <si>
    <t>Common stock underlying Convertible Notes outstanding (in shares)</t>
  </si>
  <si>
    <t>Total shares reserved for future issuance (in shares)</t>
  </si>
  <si>
    <t>Note 7 - Option Summary (Details) - $ / shares</t>
  </si>
  <si>
    <t>Number of shares outstanding (in shares)</t>
  </si>
  <si>
    <t>Number of shares outstanding, weighted average exercise price (in dollars per share)</t>
  </si>
  <si>
    <t>Number of shares granted (in shares)</t>
  </si>
  <si>
    <t>Number of shares granted, weighted average exercise price (in dollars per share)</t>
  </si>
  <si>
    <t>Number of shares exercised (in shares)</t>
  </si>
  <si>
    <t>Number of shares cancelled (in shares)</t>
  </si>
  <si>
    <t>Number of shares cancelled, weighted average exercise price (in dollars per share)</t>
  </si>
  <si>
    <t>Share-based Compensation Arrangements by Share-based Payment Award, Options, Exercises in Period, Weighted Average Exercise Price</t>
  </si>
  <si>
    <t>Note 7 - Options Exercisable, Vested or Expected to Vest (Details) - $ / shares</t>
  </si>
  <si>
    <t>Options exercisable at end of year (in shares)</t>
  </si>
  <si>
    <t>Options exercisable at end of year, weighted average exercise price (in dollars per share)</t>
  </si>
  <si>
    <t>Options vested or expected to vest (in shares)</t>
  </si>
  <si>
    <t>Options vested or expected to vest, weighted average exercise price (in dollars per share)</t>
  </si>
  <si>
    <t>Note 7 - Exercise Price Ranges (Details)</t>
  </si>
  <si>
    <t>Exercise Price Range 1 [Member]</t>
  </si>
  <si>
    <t>Share-based Compensation, Shares Authorized under Stock Option Plans, Exercise Price Range, Number of Outstanding Options | shares</t>
  </si>
  <si>
    <t>Range of exercise prices, lower limit (in dollars per share)</t>
  </si>
  <si>
    <t>Range of exercise prices, upper limit (in dollars per share)</t>
  </si>
  <si>
    <t>Options outstanding, weighted-average remaining contractual life</t>
  </si>
  <si>
    <t>6 years 113 days</t>
  </si>
  <si>
    <t>Options outstanding, weighted-average exercise price (in dollars per share)</t>
  </si>
  <si>
    <t>Options exercisable (in shares) | shares</t>
  </si>
  <si>
    <t>Options exercisable, weighted-average exercise price (in dollars per share)</t>
  </si>
  <si>
    <t>Exercise Price Range 2 [Member]</t>
  </si>
  <si>
    <t>7 years 120 days</t>
  </si>
  <si>
    <t>Exercise Price Range 3 [Member]</t>
  </si>
  <si>
    <t>8 years 109 days</t>
  </si>
  <si>
    <t>Exercise Price Range 4 [Member]</t>
  </si>
  <si>
    <t>7 years 83 days</t>
  </si>
  <si>
    <t>Exercise Price Range 5 [Member]</t>
  </si>
  <si>
    <t>9 years 259 days</t>
  </si>
  <si>
    <t>Exercise Price Range 6 [Member]</t>
  </si>
  <si>
    <t>7 years 343 days</t>
  </si>
  <si>
    <t>Note 7 - Allocation of the Recognized Cost (Details) - USD ($) $ in Thousands</t>
  </si>
  <si>
    <t>Research and Development Expense [Member]</t>
  </si>
  <si>
    <t>Share-based compensation expense</t>
  </si>
  <si>
    <t>General and Administrative Expense [Member]</t>
  </si>
  <si>
    <t>Note 7 - Option Valuation Assumptions (Details)</t>
  </si>
  <si>
    <t>Risk-free interest rate</t>
  </si>
  <si>
    <t>1.70%</t>
  </si>
  <si>
    <t>1.90%</t>
  </si>
  <si>
    <t>1.10%</t>
  </si>
  <si>
    <t>Volatility</t>
  </si>
  <si>
    <t>92.70%</t>
  </si>
  <si>
    <t>99.00%</t>
  </si>
  <si>
    <t>104.20%</t>
  </si>
  <si>
    <t>Expected life (years)</t>
  </si>
  <si>
    <t>6 years</t>
  </si>
  <si>
    <t>0.10%</t>
  </si>
  <si>
    <t>86.70%</t>
  </si>
  <si>
    <t>53.80%</t>
  </si>
  <si>
    <t>76.00%</t>
  </si>
  <si>
    <t>180 days</t>
  </si>
  <si>
    <t>Note 8 - Income Taxes (Details Textual) - USD ($)</t>
  </si>
  <si>
    <t>Domestic Tax Authority [Member] | Stock Compensation Plan [Member]</t>
  </si>
  <si>
    <t>Operating Loss Carryforwards</t>
  </si>
  <si>
    <t>Domestic Tax Authority [Member]</t>
  </si>
  <si>
    <t>Deferred Tax Assets, Tax Credit Carryforwards, Research</t>
  </si>
  <si>
    <t>State and Local Jurisdiction [Member] | Stock Compensation Plan [Member]</t>
  </si>
  <si>
    <t>State and Local Jurisdiction [Member]</t>
  </si>
  <si>
    <t>Income Tax Expense (Benefit)</t>
  </si>
  <si>
    <t>Unrecognized Tax Benefits, Income Tax Penalties and Interest Accrued</t>
  </si>
  <si>
    <t>Valuation Allowance, Deferred Tax Asset, Increase (Decrease), Amount</t>
  </si>
  <si>
    <t>Unrecognized Tax Benefits that Would Impact Effective Tax Rate</t>
  </si>
  <si>
    <t>Unrecognized Tax Benefits</t>
  </si>
  <si>
    <t>Note 8 - Components of Defered Tax Assets (Details) - USD ($)</t>
  </si>
  <si>
    <t>Deferred tax assets:</t>
  </si>
  <si>
    <t>Net operating loss carryforward</t>
  </si>
  <si>
    <t>Other, net</t>
  </si>
  <si>
    <t>Total deferred tax assets</t>
  </si>
  <si>
    <t>Valuation allowance for net deferred tax assets</t>
  </si>
  <si>
    <t>Net deferred taxes</t>
  </si>
  <si>
    <t>Note 8 - Provisions (Details) - USD ($)</t>
  </si>
  <si>
    <t>Statutory federal income tax rate of 34%</t>
  </si>
  <si>
    <t>NOL not benefitted</t>
  </si>
  <si>
    <t>Provision for taxes</t>
  </si>
  <si>
    <t>Note 8 - Provisions (Details) (Parentheticals)</t>
  </si>
  <si>
    <t>Statutory federal income tax rate</t>
  </si>
  <si>
    <t>0.34%</t>
  </si>
  <si>
    <t>Note 9 - Employee Benefit Plan (Details Textual) - USD ($)</t>
  </si>
  <si>
    <t>36 Months Ended</t>
  </si>
  <si>
    <t>Maximum [Member]</t>
  </si>
  <si>
    <t>Defined Contribution Plan, Employer Matching Contribution, Percent of Employees' Gross Pay</t>
  </si>
  <si>
    <t>3.00%</t>
  </si>
  <si>
    <t>Defined Contribution Plan, Employer Matching Contribution, Percent of Match</t>
  </si>
  <si>
    <t>50.00%</t>
  </si>
  <si>
    <t>Defined Contribution Plan, Employer Discretionary Contribution Amount</t>
  </si>
  <si>
    <t>Defined Contribution Plan, Maximum Annual Contributions by Employer per Employee, Amount</t>
  </si>
  <si>
    <t>Defined Contribution Plan, Cost Recognized</t>
  </si>
  <si>
    <t>Note 10 - Summary Quarterly Results of Operations (Details) - USD ($)</t>
  </si>
  <si>
    <t>3 Months Ended</t>
  </si>
  <si>
    <t>Sep. 30, 2015</t>
  </si>
  <si>
    <t>Mar. 31, 2015</t>
  </si>
  <si>
    <t>Sep. 30, 2014</t>
  </si>
  <si>
    <t>Jun. 30, 2014</t>
  </si>
  <si>
    <t>Mar. 31, 2014</t>
  </si>
  <si>
    <t>Interest income</t>
  </si>
  <si>
    <t>Other expense</t>
  </si>
  <si>
    <t>Basis and diluted net loss per shar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81803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5</v>
      </c>
    </row>
    <row r="11" spans="1:4">
      <c r="A11" s="3" t="s">
        <v>19</v>
      </c>
      <c r="C11" s="5" t="n">
        <v>36231685</v>
      </c>
    </row>
    <row r="12" spans="1:4">
      <c r="A12" s="3" t="s">
        <v>20</v>
      </c>
      <c r="D12" s="6" t="n">
        <v>957876</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1</v>
      </c>
      <c r="B1" s="2" t="s">
        <v>1</v>
      </c>
    </row>
    <row r="2" spans="1:2">
      <c r="B2" s="2" t="s">
        <v>2</v>
      </c>
    </row>
    <row r="3" spans="1:2">
      <c r="A3" s="7" t="s">
        <v>142</v>
      </c>
    </row>
    <row r="4" spans="1:2">
      <c r="A4" s="3" t="s">
        <v>152</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7" t="s">
        <v>142</v>
      </c>
    </row>
    <row r="4" spans="1:2">
      <c r="A4" s="3" t="s">
        <v>155</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7</v>
      </c>
      <c r="B1" s="2" t="s">
        <v>1</v>
      </c>
    </row>
    <row r="2" spans="1:2">
      <c r="B2" s="2" t="s">
        <v>2</v>
      </c>
    </row>
    <row r="3" spans="1:2">
      <c r="A3" s="7" t="s">
        <v>142</v>
      </c>
    </row>
    <row r="4" spans="1:2">
      <c r="A4" s="3" t="s">
        <v>158</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7" t="s">
        <v>142</v>
      </c>
    </row>
    <row r="4" spans="1:2">
      <c r="A4" s="3" t="s">
        <v>161</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7" t="s">
        <v>142</v>
      </c>
    </row>
    <row r="4" spans="1:2">
      <c r="A4" s="3" t="s">
        <v>164</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6</v>
      </c>
      <c r="B1" s="2" t="s">
        <v>1</v>
      </c>
    </row>
    <row r="2" spans="1:2">
      <c r="B2" s="2" t="s">
        <v>2</v>
      </c>
    </row>
    <row r="3" spans="1:2">
      <c r="A3" s="7" t="s">
        <v>142</v>
      </c>
    </row>
    <row r="4" spans="1:2">
      <c r="A4" s="3" t="s">
        <v>167</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9</v>
      </c>
      <c r="B1" s="2" t="s">
        <v>1</v>
      </c>
    </row>
    <row r="2" spans="1:2">
      <c r="B2" s="2" t="s">
        <v>2</v>
      </c>
    </row>
    <row r="3" spans="1:2">
      <c r="A3" s="7" t="s">
        <v>142</v>
      </c>
    </row>
    <row r="4" spans="1:2">
      <c r="A4" s="3" t="s">
        <v>170</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7" t="s">
        <v>173</v>
      </c>
    </row>
    <row r="4" spans="1:2">
      <c r="A4" s="3" t="s">
        <v>174</v>
      </c>
      <c r="B4" s="3" t="s">
        <v>175</v>
      </c>
    </row>
    <row r="5" spans="1:2">
      <c r="A5" s="3" t="s">
        <v>176</v>
      </c>
      <c r="B5" s="3" t="s">
        <v>177</v>
      </c>
    </row>
    <row r="6" spans="1:2">
      <c r="A6" s="3" t="s">
        <v>178</v>
      </c>
      <c r="B6" s="3" t="s">
        <v>179</v>
      </c>
    </row>
    <row r="7" spans="1:2">
      <c r="A7" s="3" t="s">
        <v>180</v>
      </c>
      <c r="B7" s="3" t="s">
        <v>181</v>
      </c>
    </row>
    <row r="8" spans="1:2">
      <c r="A8" s="3" t="s">
        <v>182</v>
      </c>
      <c r="B8" s="3" t="s">
        <v>183</v>
      </c>
    </row>
    <row r="9" spans="1:2">
      <c r="A9" s="3" t="s">
        <v>184</v>
      </c>
      <c r="B9" s="3" t="s">
        <v>185</v>
      </c>
    </row>
    <row r="10" spans="1:2">
      <c r="A10" s="3" t="s">
        <v>186</v>
      </c>
      <c r="B10" s="3" t="s">
        <v>187</v>
      </c>
    </row>
    <row r="11" spans="1:2">
      <c r="A11" s="3" t="s">
        <v>188</v>
      </c>
      <c r="B11" s="3" t="s">
        <v>189</v>
      </c>
    </row>
    <row r="12" spans="1:2">
      <c r="A12" s="3" t="s">
        <v>190</v>
      </c>
      <c r="B12" s="3" t="s">
        <v>191</v>
      </c>
    </row>
    <row r="13" spans="1:2">
      <c r="A13" s="3" t="s">
        <v>192</v>
      </c>
      <c r="B13" s="3" t="s">
        <v>193</v>
      </c>
    </row>
    <row r="14" spans="1:2">
      <c r="A14" s="3" t="s">
        <v>194</v>
      </c>
      <c r="B14" s="3" t="s">
        <v>195</v>
      </c>
    </row>
    <row r="15" spans="1:2">
      <c r="A15" s="3" t="s">
        <v>196</v>
      </c>
      <c r="B15" s="3" t="s">
        <v>197</v>
      </c>
    </row>
    <row r="16" spans="1:2">
      <c r="A16" s="3" t="s">
        <v>198</v>
      </c>
      <c r="B16" s="3" t="s">
        <v>199</v>
      </c>
    </row>
    <row r="17" spans="1:2">
      <c r="A17" s="3" t="s">
        <v>200</v>
      </c>
      <c r="B17" s="3" t="s">
        <v>201</v>
      </c>
    </row>
    <row r="18" spans="1:2">
      <c r="A18" s="3" t="s">
        <v>202</v>
      </c>
      <c r="B18" s="3" t="s">
        <v>203</v>
      </c>
    </row>
    <row r="19" spans="1:2">
      <c r="A19" s="3" t="s">
        <v>204</v>
      </c>
      <c r="B19"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7" t="s">
        <v>207</v>
      </c>
    </row>
    <row r="4" spans="1:2">
      <c r="A4" s="3" t="s">
        <v>208</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7" t="s">
        <v>207</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75180000</v>
      </c>
      <c r="C3" s="6" t="n">
        <v>72675000</v>
      </c>
    </row>
    <row r="4" spans="1:3">
      <c r="A4" s="3" t="s">
        <v>34</v>
      </c>
      <c r="B4" s="5" t="n">
        <v>55986000</v>
      </c>
      <c r="C4" s="5" t="n">
        <v>0</v>
      </c>
    </row>
    <row r="5" spans="1:3">
      <c r="A5" s="3" t="s">
        <v>35</v>
      </c>
      <c r="B5" s="5" t="n">
        <v>3585000</v>
      </c>
      <c r="C5" s="5" t="n">
        <v>1057000</v>
      </c>
    </row>
    <row r="6" spans="1:3">
      <c r="A6" s="3" t="s">
        <v>36</v>
      </c>
      <c r="B6" s="5" t="n">
        <v>134751000</v>
      </c>
      <c r="C6" s="5" t="n">
        <v>73732000</v>
      </c>
    </row>
    <row r="7" spans="1:3">
      <c r="A7" s="3" t="s">
        <v>37</v>
      </c>
      <c r="B7" s="5" t="n">
        <v>3049000</v>
      </c>
      <c r="C7" s="5" t="n">
        <v>2820000</v>
      </c>
    </row>
    <row r="8" spans="1:3">
      <c r="A8" s="3" t="s">
        <v>38</v>
      </c>
      <c r="B8" s="5" t="n">
        <v>45000</v>
      </c>
      <c r="C8" s="5" t="n">
        <v>130000</v>
      </c>
    </row>
    <row r="9" spans="1:3">
      <c r="A9" s="3" t="s">
        <v>39</v>
      </c>
      <c r="B9" s="5" t="n">
        <v>137845000</v>
      </c>
      <c r="C9" s="5" t="n">
        <v>76682000</v>
      </c>
    </row>
    <row r="10" spans="1:3">
      <c r="A10" s="7" t="s">
        <v>40</v>
      </c>
    </row>
    <row r="11" spans="1:3">
      <c r="A11" s="3" t="s">
        <v>41</v>
      </c>
      <c r="B11" s="5" t="n">
        <v>3300000</v>
      </c>
      <c r="C11" s="5" t="n">
        <v>2549000</v>
      </c>
    </row>
    <row r="12" spans="1:3">
      <c r="A12" s="3" t="s">
        <v>42</v>
      </c>
      <c r="B12" s="5" t="n">
        <v>5231000</v>
      </c>
      <c r="C12" s="5" t="n">
        <v>3811000</v>
      </c>
    </row>
    <row r="13" spans="1:3">
      <c r="A13" s="3" t="s">
        <v>43</v>
      </c>
      <c r="B13" s="5" t="n">
        <v>4828000</v>
      </c>
      <c r="C13" s="5" t="n">
        <v>2731000</v>
      </c>
    </row>
    <row r="14" spans="1:3">
      <c r="A14" s="3" t="s">
        <v>44</v>
      </c>
      <c r="B14" s="5" t="n">
        <v>4154000</v>
      </c>
      <c r="C14" s="5" t="n">
        <v>2931000</v>
      </c>
    </row>
    <row r="15" spans="1:3">
      <c r="A15" s="3" t="s">
        <v>45</v>
      </c>
      <c r="B15" s="5" t="n">
        <v>2222000</v>
      </c>
      <c r="C15" s="5" t="n">
        <v>1598000</v>
      </c>
    </row>
    <row r="16" spans="1:3">
      <c r="A16" s="3" t="s">
        <v>46</v>
      </c>
      <c r="B16" s="6" t="n">
        <v>19735000</v>
      </c>
      <c r="C16" s="6" t="n">
        <v>13620000</v>
      </c>
    </row>
    <row r="17" spans="1:3">
      <c r="A17" s="3" t="s">
        <v>47</v>
      </c>
      <c r="B17" s="3" t="s">
        <v>48</v>
      </c>
      <c r="C17" s="3" t="s">
        <v>48</v>
      </c>
    </row>
    <row r="18" spans="1:3">
      <c r="A18" s="7" t="s">
        <v>49</v>
      </c>
    </row>
    <row r="19" spans="1:3">
      <c r="A19" s="3" t="s">
        <v>50</v>
      </c>
      <c r="B19" s="6" t="n">
        <v>0</v>
      </c>
      <c r="C19" s="6" t="n">
        <v>0</v>
      </c>
    </row>
    <row r="20" spans="1:3">
      <c r="A20" s="3" t="s">
        <v>51</v>
      </c>
      <c r="B20" s="5" t="n">
        <v>361000</v>
      </c>
      <c r="C20" s="5" t="n">
        <v>292000</v>
      </c>
    </row>
    <row r="21" spans="1:3">
      <c r="A21" s="3" t="s">
        <v>52</v>
      </c>
      <c r="B21" s="5" t="n">
        <v>530617000</v>
      </c>
      <c r="C21" s="6" t="n">
        <v>378007000</v>
      </c>
    </row>
    <row r="22" spans="1:3">
      <c r="A22" s="3" t="s">
        <v>53</v>
      </c>
      <c r="B22" s="5" t="n">
        <v>-40000</v>
      </c>
      <c r="C22" s="3" t="s">
        <v>48</v>
      </c>
    </row>
    <row r="23" spans="1:3">
      <c r="A23" s="3" t="s">
        <v>54</v>
      </c>
      <c r="B23" s="5" t="n">
        <v>-412828000</v>
      </c>
      <c r="C23" s="6" t="n">
        <v>-315237000</v>
      </c>
    </row>
    <row r="24" spans="1:3">
      <c r="A24" s="3" t="s">
        <v>55</v>
      </c>
      <c r="B24" s="5" t="n">
        <v>118110000</v>
      </c>
      <c r="C24" s="5" t="n">
        <v>63062000</v>
      </c>
    </row>
    <row r="25" spans="1:3">
      <c r="A25" s="3" t="s">
        <v>56</v>
      </c>
      <c r="B25" s="6" t="n">
        <v>137845000</v>
      </c>
      <c r="C25" s="6" t="n">
        <v>7668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13</v>
      </c>
      <c r="B1" s="2" t="s">
        <v>1</v>
      </c>
    </row>
    <row r="2" spans="1:2">
      <c r="B2" s="2" t="s">
        <v>2</v>
      </c>
    </row>
    <row r="3" spans="1:2">
      <c r="A3" s="7" t="s">
        <v>207</v>
      </c>
    </row>
    <row r="4" spans="1:2">
      <c r="A4" s="3" t="s">
        <v>214</v>
      </c>
      <c r="B4" s="3" t="s">
        <v>215</v>
      </c>
    </row>
    <row r="5" spans="1:2">
      <c r="A5" s="3" t="s">
        <v>216</v>
      </c>
      <c r="B5" s="3" t="s">
        <v>217</v>
      </c>
    </row>
    <row r="6" spans="1:2">
      <c r="A6" s="3" t="s">
        <v>218</v>
      </c>
      <c r="B6"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7" t="s">
        <v>207</v>
      </c>
    </row>
    <row r="4" spans="1:2">
      <c r="A4" s="3" t="s">
        <v>221</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7" t="s">
        <v>207</v>
      </c>
    </row>
    <row r="4" spans="1:2">
      <c r="A4" s="3" t="s">
        <v>224</v>
      </c>
      <c r="B4" s="3" t="s">
        <v>225</v>
      </c>
    </row>
    <row r="5" spans="1:2">
      <c r="A5" s="3" t="s">
        <v>226</v>
      </c>
      <c r="B5" s="3" t="s">
        <v>227</v>
      </c>
    </row>
    <row r="6" spans="1:2">
      <c r="A6" s="3" t="s">
        <v>228</v>
      </c>
      <c r="B6" s="3" t="s">
        <v>229</v>
      </c>
    </row>
    <row r="7" spans="1:2">
      <c r="A7" s="3" t="s">
        <v>230</v>
      </c>
      <c r="B7" s="3" t="s">
        <v>231</v>
      </c>
    </row>
    <row r="8" spans="1:2">
      <c r="A8" s="3" t="s">
        <v>232</v>
      </c>
      <c r="B8" s="3" t="s">
        <v>233</v>
      </c>
    </row>
    <row r="9" spans="1:2">
      <c r="A9" s="3" t="s">
        <v>234</v>
      </c>
      <c r="B9" s="3" t="s">
        <v>235</v>
      </c>
    </row>
    <row r="10" spans="1:2">
      <c r="A10" s="3" t="s">
        <v>236</v>
      </c>
      <c r="B10" s="3"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7" t="s">
        <v>207</v>
      </c>
    </row>
    <row r="4" spans="1:2">
      <c r="A4" s="3" t="s">
        <v>239</v>
      </c>
      <c r="B4" s="3" t="s">
        <v>240</v>
      </c>
    </row>
    <row r="5" spans="1:2">
      <c r="A5" s="3" t="s">
        <v>241</v>
      </c>
      <c r="B5"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7" t="s">
        <v>207</v>
      </c>
    </row>
    <row r="4" spans="1:2">
      <c r="A4" s="3" t="s">
        <v>244</v>
      </c>
      <c r="B4"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6</v>
      </c>
      <c r="B1" s="2" t="s">
        <v>2</v>
      </c>
      <c r="C1" s="2" t="s">
        <v>31</v>
      </c>
    </row>
    <row r="2" spans="1:3">
      <c r="A2" s="3" t="s">
        <v>247</v>
      </c>
      <c r="B2" s="6" t="n">
        <v>-412828000</v>
      </c>
      <c r="C2" s="6" t="n">
        <v>-315237000</v>
      </c>
    </row>
    <row r="3" spans="1:3">
      <c r="A3" s="3" t="s">
        <v>248</v>
      </c>
      <c r="B3" s="6" t="n">
        <v>1312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9</v>
      </c>
      <c r="B1" s="2" t="s">
        <v>1</v>
      </c>
    </row>
    <row r="2" spans="1:4">
      <c r="B2" s="2" t="s">
        <v>2</v>
      </c>
      <c r="C2" s="2" t="s">
        <v>31</v>
      </c>
      <c r="D2" s="2" t="s">
        <v>67</v>
      </c>
    </row>
    <row r="3" spans="1:4">
      <c r="A3" s="3" t="s">
        <v>250</v>
      </c>
      <c r="B3" s="6" t="n">
        <v>40000</v>
      </c>
      <c r="C3" s="6" t="n">
        <v>0</v>
      </c>
      <c r="D3" s="6" t="n">
        <v>0</v>
      </c>
    </row>
    <row r="4" spans="1:4">
      <c r="A4" s="3" t="s">
        <v>251</v>
      </c>
      <c r="B4" s="3" t="s">
        <v>48</v>
      </c>
      <c r="C4" s="6" t="n">
        <v>0</v>
      </c>
      <c r="D4" s="6" t="n">
        <v>0</v>
      </c>
    </row>
    <row r="5" spans="1:4">
      <c r="A5" s="3" t="s">
        <v>252</v>
      </c>
      <c r="B5" s="3" t="s">
        <v>253</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4</v>
      </c>
      <c r="B1" s="2" t="s">
        <v>1</v>
      </c>
    </row>
    <row r="2" spans="1:4">
      <c r="B2" s="2" t="s">
        <v>2</v>
      </c>
      <c r="C2" s="2" t="s">
        <v>31</v>
      </c>
      <c r="D2" s="2" t="s">
        <v>67</v>
      </c>
    </row>
    <row r="3" spans="1:4">
      <c r="A3" s="3" t="s">
        <v>255</v>
      </c>
    </row>
    <row r="4" spans="1:4">
      <c r="A4" s="3" t="s">
        <v>256</v>
      </c>
      <c r="B4" s="5" t="n">
        <v>8435</v>
      </c>
      <c r="C4" s="5" t="n">
        <v>7918</v>
      </c>
      <c r="D4" s="5" t="n">
        <v>6356</v>
      </c>
    </row>
    <row r="5" spans="1:4">
      <c r="A5" s="3" t="s">
        <v>257</v>
      </c>
    </row>
    <row r="6" spans="1:4">
      <c r="A6" s="3" t="s">
        <v>256</v>
      </c>
      <c r="B6" s="5" t="n">
        <v>3565</v>
      </c>
      <c r="C6" s="5" t="n">
        <v>4108</v>
      </c>
      <c r="D6" s="5" t="n">
        <v>3969</v>
      </c>
    </row>
    <row r="7" spans="1:4">
      <c r="A7" s="3" t="s">
        <v>258</v>
      </c>
    </row>
    <row r="8" spans="1:4">
      <c r="A8" s="3" t="s">
        <v>256</v>
      </c>
      <c r="B8" s="5" t="n">
        <v>7087</v>
      </c>
      <c r="C8" s="5" t="n">
        <v>6677</v>
      </c>
      <c r="D8" s="5" t="n">
        <v>629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259</v>
      </c>
      <c r="B1" s="2" t="s">
        <v>1</v>
      </c>
    </row>
    <row r="2" spans="1:4">
      <c r="B2" s="2" t="s">
        <v>2</v>
      </c>
      <c r="C2" s="2" t="s">
        <v>31</v>
      </c>
      <c r="D2" s="2" t="s">
        <v>67</v>
      </c>
    </row>
    <row r="3" spans="1:4">
      <c r="A3" s="3" t="s">
        <v>260</v>
      </c>
      <c r="B3" s="6" t="n">
        <v>55986000</v>
      </c>
      <c r="C3" s="6" t="n">
        <v>0</v>
      </c>
    </row>
    <row r="4" spans="1:4">
      <c r="A4" s="3" t="s">
        <v>250</v>
      </c>
      <c r="B4" s="6" t="n">
        <v>40000</v>
      </c>
      <c r="C4" s="5" t="n">
        <v>0</v>
      </c>
      <c r="D4" s="6" t="n">
        <v>0</v>
      </c>
    </row>
    <row r="5" spans="1:4">
      <c r="A5" s="3" t="s">
        <v>251</v>
      </c>
      <c r="B5" s="3" t="s">
        <v>48</v>
      </c>
      <c r="C5" s="5" t="n">
        <v>0</v>
      </c>
      <c r="D5" s="5" t="n">
        <v>0</v>
      </c>
    </row>
    <row r="6" spans="1:4">
      <c r="A6" s="3" t="s">
        <v>261</v>
      </c>
      <c r="B6" s="6" t="n">
        <v>0</v>
      </c>
      <c r="C6" s="5" t="n">
        <v>0</v>
      </c>
      <c r="D6" s="5" t="n">
        <v>0</v>
      </c>
    </row>
    <row r="7" spans="1:4">
      <c r="A7" s="3" t="s">
        <v>262</v>
      </c>
      <c r="B7" s="5" t="n">
        <v>0</v>
      </c>
      <c r="C7" s="6" t="n">
        <v>0</v>
      </c>
      <c r="D7" s="6" t="n">
        <v>0</v>
      </c>
    </row>
    <row r="8" spans="1:4">
      <c r="A8" s="3" t="s">
        <v>263</v>
      </c>
      <c r="B8" s="6" t="n">
        <v>100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264</v>
      </c>
      <c r="B1" s="2" t="s">
        <v>265</v>
      </c>
    </row>
    <row r="2" spans="1:2">
      <c r="A2" s="3" t="s">
        <v>266</v>
      </c>
    </row>
    <row r="3" spans="1:2">
      <c r="A3" s="3" t="s">
        <v>267</v>
      </c>
      <c r="B3" s="6" t="n">
        <v>67089</v>
      </c>
    </row>
    <row r="4" spans="1:2">
      <c r="A4" s="3" t="s">
        <v>268</v>
      </c>
    </row>
    <row r="5" spans="1:2">
      <c r="A5" s="3" t="s">
        <v>267</v>
      </c>
      <c r="B5" s="5" t="n">
        <v>67089</v>
      </c>
    </row>
    <row r="6" spans="1:2">
      <c r="A6" s="3" t="s">
        <v>269</v>
      </c>
    </row>
    <row r="7" spans="1:2">
      <c r="A7" s="3" t="s">
        <v>267</v>
      </c>
      <c r="B7" s="5" t="n">
        <v>28715</v>
      </c>
    </row>
    <row r="8" spans="1:2">
      <c r="A8" s="3" t="s">
        <v>270</v>
      </c>
    </row>
    <row r="9" spans="1:2">
      <c r="A9" s="3" t="s">
        <v>267</v>
      </c>
      <c r="B9" s="5" t="n">
        <v>28715</v>
      </c>
    </row>
    <row r="10" spans="1:2">
      <c r="A10" s="3" t="s">
        <v>271</v>
      </c>
    </row>
    <row r="11" spans="1:2">
      <c r="A11" s="3" t="s">
        <v>267</v>
      </c>
      <c r="B11" s="5" t="n">
        <v>4922</v>
      </c>
    </row>
    <row r="12" spans="1:2">
      <c r="A12" s="3" t="s">
        <v>272</v>
      </c>
    </row>
    <row r="13" spans="1:2">
      <c r="A13" s="3" t="s">
        <v>267</v>
      </c>
      <c r="B13" s="5" t="n">
        <v>4922</v>
      </c>
    </row>
    <row r="14" spans="1:2">
      <c r="A14" s="3" t="s">
        <v>273</v>
      </c>
    </row>
    <row r="15" spans="1:2">
      <c r="A15" s="3" t="s">
        <v>267</v>
      </c>
      <c r="B15" s="5" t="n">
        <v>7770</v>
      </c>
    </row>
    <row r="16" spans="1:2">
      <c r="A16" s="3" t="s">
        <v>274</v>
      </c>
    </row>
    <row r="17" spans="1:2">
      <c r="A17" s="3" t="s">
        <v>267</v>
      </c>
      <c r="B17" s="5" t="n">
        <v>7770</v>
      </c>
    </row>
    <row r="18" spans="1:2">
      <c r="A18" s="3" t="s">
        <v>275</v>
      </c>
    </row>
    <row r="19" spans="1:2">
      <c r="A19" s="3" t="s">
        <v>267</v>
      </c>
      <c r="B19" s="5" t="n">
        <v>15579</v>
      </c>
    </row>
    <row r="20" spans="1:2">
      <c r="A20" s="3" t="s">
        <v>276</v>
      </c>
    </row>
    <row r="21" spans="1:2">
      <c r="A21" s="3" t="s">
        <v>267</v>
      </c>
      <c r="B21" s="5" t="n">
        <v>15579</v>
      </c>
    </row>
    <row r="22" spans="1:2">
      <c r="A22" s="3" t="s">
        <v>277</v>
      </c>
    </row>
    <row r="23" spans="1:2">
      <c r="A23" s="3" t="s">
        <v>267</v>
      </c>
      <c r="B23" s="5" t="n">
        <v>67089</v>
      </c>
    </row>
    <row r="24" spans="1:2">
      <c r="A24" s="3" t="s">
        <v>278</v>
      </c>
    </row>
    <row r="25" spans="1:2">
      <c r="A25" s="3" t="s">
        <v>267</v>
      </c>
      <c r="B25" s="5" t="n">
        <v>56986</v>
      </c>
    </row>
    <row r="26" spans="1:2">
      <c r="A26" s="3" t="s">
        <v>267</v>
      </c>
      <c r="B26" s="6" t="n">
        <v>1240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7</v>
      </c>
      <c r="B1" s="2" t="s">
        <v>2</v>
      </c>
      <c r="C1" s="2" t="s">
        <v>31</v>
      </c>
    </row>
    <row r="2" spans="1:3">
      <c r="A2" s="3" t="s">
        <v>58</v>
      </c>
      <c r="B2" s="8" t="n">
        <v>0.01</v>
      </c>
      <c r="C2" s="8" t="n">
        <v>0.01</v>
      </c>
    </row>
    <row r="3" spans="1:3">
      <c r="A3" s="3" t="s">
        <v>59</v>
      </c>
      <c r="B3" s="5" t="n">
        <v>2500000</v>
      </c>
      <c r="C3" s="5" t="n">
        <v>2500000</v>
      </c>
    </row>
    <row r="4" spans="1:3">
      <c r="A4" s="3" t="s">
        <v>60</v>
      </c>
      <c r="B4" s="5" t="n">
        <v>0</v>
      </c>
      <c r="C4" s="5" t="n">
        <v>0</v>
      </c>
    </row>
    <row r="5" spans="1:3">
      <c r="A5" s="3" t="s">
        <v>61</v>
      </c>
      <c r="B5" s="5" t="n">
        <v>0</v>
      </c>
      <c r="C5" s="5" t="n">
        <v>0</v>
      </c>
    </row>
    <row r="6" spans="1:3">
      <c r="A6" s="3" t="s">
        <v>62</v>
      </c>
      <c r="B6" s="8" t="n">
        <v>0.01</v>
      </c>
      <c r="C6" s="8" t="n">
        <v>0.01</v>
      </c>
    </row>
    <row r="7" spans="1:3">
      <c r="A7" s="3" t="s">
        <v>63</v>
      </c>
      <c r="B7" s="5" t="n">
        <v>75000000</v>
      </c>
      <c r="C7" s="5" t="n">
        <v>75000000</v>
      </c>
    </row>
    <row r="8" spans="1:3">
      <c r="A8" s="3" t="s">
        <v>64</v>
      </c>
      <c r="B8" s="5" t="n">
        <v>36106000</v>
      </c>
      <c r="C8" s="5" t="n">
        <v>29227000</v>
      </c>
    </row>
    <row r="9" spans="1:3">
      <c r="A9" s="3" t="s">
        <v>65</v>
      </c>
      <c r="B9" s="5" t="n">
        <v>36106000</v>
      </c>
      <c r="C9" s="5" t="n">
        <v>2922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279</v>
      </c>
      <c r="B1" s="2" t="s">
        <v>1</v>
      </c>
    </row>
    <row r="2" spans="1:4">
      <c r="B2" s="2" t="s">
        <v>2</v>
      </c>
      <c r="C2" s="2" t="s">
        <v>31</v>
      </c>
      <c r="D2" s="2" t="s">
        <v>67</v>
      </c>
    </row>
    <row r="3" spans="1:4">
      <c r="A3" s="3" t="s">
        <v>280</v>
      </c>
    </row>
    <row r="4" spans="1:4">
      <c r="A4" s="3" t="s">
        <v>119</v>
      </c>
      <c r="C4" s="6" t="n">
        <v>905000</v>
      </c>
    </row>
    <row r="5" spans="1:4">
      <c r="A5" s="3" t="s">
        <v>281</v>
      </c>
      <c r="C5" s="5" t="n">
        <v>115000</v>
      </c>
    </row>
    <row r="6" spans="1:4">
      <c r="A6" s="3" t="s">
        <v>282</v>
      </c>
      <c r="B6" s="6" t="n">
        <v>241000</v>
      </c>
    </row>
    <row r="7" spans="1:4">
      <c r="A7" s="3" t="s">
        <v>119</v>
      </c>
      <c r="B7" s="5" t="n">
        <v>0</v>
      </c>
      <c r="C7" s="5" t="n">
        <v>905000</v>
      </c>
      <c r="D7" s="6" t="n">
        <v>0</v>
      </c>
    </row>
    <row r="8" spans="1:4">
      <c r="A8" s="3" t="s">
        <v>283</v>
      </c>
      <c r="B8" s="5" t="n">
        <v>734000</v>
      </c>
      <c r="C8" s="6" t="n">
        <v>578000</v>
      </c>
      <c r="D8" s="6" t="n">
        <v>333000</v>
      </c>
    </row>
    <row r="9" spans="1:4">
      <c r="A9" s="3" t="s">
        <v>282</v>
      </c>
      <c r="B9" s="6" t="n">
        <v>241000</v>
      </c>
      <c r="C9" s="3" t="s">
        <v>48</v>
      </c>
      <c r="D9" s="3" t="s">
        <v>4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3"/>
    <col customWidth="1" max="2" min="2" width="21"/>
  </cols>
  <sheetData>
    <row r="1" spans="1:2">
      <c r="A1" s="1" t="s">
        <v>284</v>
      </c>
      <c r="B1" s="2" t="s">
        <v>1</v>
      </c>
    </row>
    <row r="2" spans="1:2">
      <c r="B2" s="2" t="s">
        <v>265</v>
      </c>
    </row>
    <row r="3" spans="1:2">
      <c r="A3" s="3" t="s">
        <v>270</v>
      </c>
    </row>
    <row r="4" spans="1:2">
      <c r="A4" s="3" t="s">
        <v>285</v>
      </c>
      <c r="B4" s="6" t="n">
        <v>28750000</v>
      </c>
    </row>
    <row r="5" spans="1:2">
      <c r="A5" s="3" t="s">
        <v>251</v>
      </c>
      <c r="B5" s="3" t="s">
        <v>48</v>
      </c>
    </row>
    <row r="6" spans="1:2">
      <c r="A6" s="3" t="s">
        <v>106</v>
      </c>
      <c r="B6" s="6" t="n">
        <v>-35000</v>
      </c>
    </row>
    <row r="7" spans="1:2">
      <c r="A7" s="3" t="s">
        <v>260</v>
      </c>
      <c r="B7" s="5" t="n">
        <v>28715000</v>
      </c>
    </row>
    <row r="8" spans="1:2">
      <c r="A8" s="3" t="s">
        <v>272</v>
      </c>
    </row>
    <row r="9" spans="1:2">
      <c r="A9" s="3" t="s">
        <v>285</v>
      </c>
      <c r="B9" s="6" t="n">
        <v>4927000</v>
      </c>
    </row>
    <row r="10" spans="1:2">
      <c r="A10" s="3" t="s">
        <v>251</v>
      </c>
      <c r="B10" s="3" t="s">
        <v>48</v>
      </c>
    </row>
    <row r="11" spans="1:2">
      <c r="A11" s="3" t="s">
        <v>106</v>
      </c>
      <c r="B11" s="6" t="n">
        <v>-5000</v>
      </c>
    </row>
    <row r="12" spans="1:2">
      <c r="A12" s="3" t="s">
        <v>260</v>
      </c>
      <c r="B12" s="5" t="n">
        <v>4922000</v>
      </c>
    </row>
    <row r="13" spans="1:2">
      <c r="A13" s="3" t="s">
        <v>274</v>
      </c>
    </row>
    <row r="14" spans="1:2">
      <c r="A14" s="3" t="s">
        <v>285</v>
      </c>
      <c r="B14" s="6" t="n">
        <v>7770000</v>
      </c>
    </row>
    <row r="15" spans="1:2">
      <c r="A15" s="3" t="s">
        <v>251</v>
      </c>
      <c r="B15" s="3" t="s">
        <v>48</v>
      </c>
    </row>
    <row r="16" spans="1:2">
      <c r="A16" s="3" t="s">
        <v>106</v>
      </c>
      <c r="B16" s="3" t="s">
        <v>48</v>
      </c>
    </row>
    <row r="17" spans="1:2">
      <c r="A17" s="3" t="s">
        <v>260</v>
      </c>
      <c r="B17" s="6" t="n">
        <v>7770000</v>
      </c>
    </row>
    <row r="18" spans="1:2">
      <c r="A18" s="3" t="s">
        <v>276</v>
      </c>
    </row>
    <row r="19" spans="1:2">
      <c r="A19" s="3" t="s">
        <v>285</v>
      </c>
      <c r="B19" s="6" t="n">
        <v>15579000</v>
      </c>
    </row>
    <row r="20" spans="1:2">
      <c r="A20" s="3" t="s">
        <v>251</v>
      </c>
      <c r="B20" s="3" t="s">
        <v>48</v>
      </c>
    </row>
    <row r="21" spans="1:2">
      <c r="A21" s="3" t="s">
        <v>106</v>
      </c>
      <c r="B21" s="3" t="s">
        <v>48</v>
      </c>
    </row>
    <row r="22" spans="1:2">
      <c r="A22" s="3" t="s">
        <v>260</v>
      </c>
      <c r="B22" s="6" t="n">
        <v>15579000</v>
      </c>
    </row>
    <row r="23" spans="1:2">
      <c r="A23" s="3" t="s">
        <v>285</v>
      </c>
      <c r="B23" s="6" t="n">
        <v>57026000</v>
      </c>
    </row>
    <row r="24" spans="1:2">
      <c r="A24" s="3" t="s">
        <v>251</v>
      </c>
      <c r="B24" s="3" t="s">
        <v>48</v>
      </c>
    </row>
    <row r="25" spans="1:2">
      <c r="A25" s="3" t="s">
        <v>106</v>
      </c>
      <c r="B25" s="6" t="n">
        <v>-40000</v>
      </c>
    </row>
    <row r="26" spans="1:2">
      <c r="A26" s="3" t="s">
        <v>260</v>
      </c>
      <c r="B26" s="6" t="n">
        <v>5598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86</v>
      </c>
      <c r="B1" s="2" t="s">
        <v>2</v>
      </c>
      <c r="C1" s="2" t="s">
        <v>31</v>
      </c>
    </row>
    <row r="2" spans="1:3">
      <c r="A2" s="3" t="s">
        <v>280</v>
      </c>
    </row>
    <row r="3" spans="1:3">
      <c r="A3" s="3" t="s">
        <v>287</v>
      </c>
      <c r="B3" s="6" t="n">
        <v>5593</v>
      </c>
      <c r="C3" s="6" t="n">
        <v>4793</v>
      </c>
    </row>
    <row r="4" spans="1:3">
      <c r="A4" s="3" t="s">
        <v>288</v>
      </c>
    </row>
    <row r="5" spans="1:3">
      <c r="A5" s="3" t="s">
        <v>287</v>
      </c>
      <c r="B5" s="5" t="n">
        <v>1272</v>
      </c>
      <c r="C5" s="5" t="n">
        <v>1133</v>
      </c>
    </row>
    <row r="6" spans="1:3">
      <c r="A6" s="3" t="s">
        <v>289</v>
      </c>
    </row>
    <row r="7" spans="1:3">
      <c r="A7" s="3" t="s">
        <v>287</v>
      </c>
      <c r="B7" s="5" t="n">
        <v>352</v>
      </c>
      <c r="C7" s="5" t="n">
        <v>351</v>
      </c>
    </row>
    <row r="8" spans="1:3">
      <c r="A8" s="3" t="s">
        <v>290</v>
      </c>
    </row>
    <row r="9" spans="1:3">
      <c r="A9" s="3" t="s">
        <v>287</v>
      </c>
      <c r="B9" s="5" t="n">
        <v>1384</v>
      </c>
      <c r="C9" s="5" t="n">
        <v>1376</v>
      </c>
    </row>
    <row r="10" spans="1:3">
      <c r="A10" s="3" t="s">
        <v>287</v>
      </c>
      <c r="B10" s="5" t="n">
        <v>8601</v>
      </c>
      <c r="C10" s="5" t="n">
        <v>7653</v>
      </c>
    </row>
    <row r="11" spans="1:3">
      <c r="A11" s="3" t="s">
        <v>291</v>
      </c>
      <c r="B11" s="5" t="n">
        <v>-5552</v>
      </c>
      <c r="C11" s="5" t="n">
        <v>-4833</v>
      </c>
    </row>
    <row r="12" spans="1:3">
      <c r="B12" s="6" t="n">
        <v>3049</v>
      </c>
      <c r="C12" s="6" t="n">
        <v>28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31</v>
      </c>
    </row>
    <row r="2" spans="1:3">
      <c r="A2" s="3" t="s">
        <v>293</v>
      </c>
      <c r="B2" s="6" t="n">
        <v>1863</v>
      </c>
      <c r="C2" s="6" t="n">
        <v>719</v>
      </c>
    </row>
    <row r="3" spans="1:3">
      <c r="A3" s="3" t="s">
        <v>294</v>
      </c>
      <c r="B3" s="5" t="n">
        <v>2965</v>
      </c>
      <c r="C3" s="5" t="n">
        <v>2012</v>
      </c>
    </row>
    <row r="4" spans="1:3">
      <c r="A4" s="3" t="s">
        <v>295</v>
      </c>
      <c r="B4" s="5" t="n">
        <v>4828</v>
      </c>
      <c r="C4" s="5" t="n">
        <v>2731</v>
      </c>
    </row>
    <row r="5" spans="1:3">
      <c r="A5" s="3" t="s">
        <v>296</v>
      </c>
      <c r="B5" s="5" t="n">
        <v>3914</v>
      </c>
      <c r="C5" s="5" t="n">
        <v>1775</v>
      </c>
    </row>
    <row r="6" spans="1:3">
      <c r="A6" s="3" t="s">
        <v>297</v>
      </c>
      <c r="B6" s="5" t="n">
        <v>36</v>
      </c>
      <c r="C6" s="5" t="n">
        <v>886</v>
      </c>
    </row>
    <row r="7" spans="1:3">
      <c r="A7" s="3" t="s">
        <v>298</v>
      </c>
      <c r="B7" s="5" t="n">
        <v>61</v>
      </c>
      <c r="C7" s="5" t="n">
        <v>105</v>
      </c>
    </row>
    <row r="8" spans="1:3">
      <c r="A8" s="3" t="s">
        <v>44</v>
      </c>
      <c r="B8" s="5" t="n">
        <v>143</v>
      </c>
      <c r="C8" s="5" t="n">
        <v>165</v>
      </c>
    </row>
    <row r="9" spans="1:3">
      <c r="A9" s="3" t="s">
        <v>299</v>
      </c>
      <c r="B9" s="6" t="n">
        <v>4154</v>
      </c>
      <c r="C9" s="6" t="n">
        <v>29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24"/>
    <col customWidth="1" max="3" min="3" width="21"/>
    <col customWidth="1" max="4" min="4" width="21"/>
  </cols>
  <sheetData>
    <row r="1" spans="1:4">
      <c r="A1" s="1" t="s">
        <v>300</v>
      </c>
      <c r="B1" s="2" t="s">
        <v>1</v>
      </c>
    </row>
    <row r="2" spans="1:4">
      <c r="B2" s="2" t="s">
        <v>301</v>
      </c>
      <c r="C2" s="2" t="s">
        <v>302</v>
      </c>
      <c r="D2" s="2" t="s">
        <v>303</v>
      </c>
    </row>
    <row r="3" spans="1:4">
      <c r="A3" s="3" t="s">
        <v>304</v>
      </c>
    </row>
    <row r="4" spans="1:4">
      <c r="A4" s="3" t="s">
        <v>305</v>
      </c>
      <c r="B4" s="5" t="n">
        <v>26067</v>
      </c>
    </row>
    <row r="5" spans="1:4">
      <c r="A5" s="3" t="s">
        <v>306</v>
      </c>
    </row>
    <row r="6" spans="1:4">
      <c r="A6" s="3" t="s">
        <v>305</v>
      </c>
      <c r="B6" s="5" t="n">
        <v>1898</v>
      </c>
    </row>
    <row r="7" spans="1:4">
      <c r="A7" s="3" t="s">
        <v>307</v>
      </c>
    </row>
    <row r="8" spans="1:4">
      <c r="A8" s="3" t="s">
        <v>305</v>
      </c>
      <c r="B8" s="5" t="n">
        <v>3419</v>
      </c>
    </row>
    <row r="9" spans="1:4">
      <c r="A9" s="3" t="s">
        <v>308</v>
      </c>
      <c r="B9" s="6" t="n">
        <v>1502000</v>
      </c>
      <c r="C9" s="6" t="n">
        <v>1381000</v>
      </c>
      <c r="D9" s="6" t="n">
        <v>967000</v>
      </c>
    </row>
    <row r="10" spans="1:4">
      <c r="A10" s="3" t="s">
        <v>309</v>
      </c>
      <c r="B10" s="5" t="n">
        <v>3851000</v>
      </c>
    </row>
    <row r="11" spans="1:4">
      <c r="A11" s="3" t="s">
        <v>310</v>
      </c>
      <c r="B11" s="6" t="n">
        <v>3192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311</v>
      </c>
      <c r="B1" s="2" t="s">
        <v>265</v>
      </c>
    </row>
    <row r="2" spans="1:2">
      <c r="A2" s="5" t="n">
        <v>2016</v>
      </c>
      <c r="B2" s="6" t="n">
        <v>1067</v>
      </c>
    </row>
    <row r="3" spans="1:2">
      <c r="A3" s="5" t="n">
        <v>2017</v>
      </c>
      <c r="B3" s="6" t="n">
        <v>3</v>
      </c>
    </row>
    <row r="4" spans="1:2">
      <c r="A4" s="5" t="n">
        <v>2018</v>
      </c>
      <c r="B4" s="3" t="s">
        <v>48</v>
      </c>
    </row>
    <row r="5" spans="1:2">
      <c r="A5" s="5" t="n">
        <v>2019</v>
      </c>
      <c r="B5" s="3" t="s">
        <v>48</v>
      </c>
    </row>
    <row r="6" spans="1:2">
      <c r="A6" s="5" t="n">
        <v>2020</v>
      </c>
      <c r="B6" s="3" t="s">
        <v>48</v>
      </c>
    </row>
    <row r="7" spans="1:2">
      <c r="A7" s="3" t="s">
        <v>312</v>
      </c>
      <c r="B7" s="3" t="s">
        <v>48</v>
      </c>
    </row>
    <row r="8" spans="1:2">
      <c r="A8" s="3" t="s">
        <v>92</v>
      </c>
      <c r="B8" s="6" t="n">
        <v>10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1"/>
  </cols>
  <sheetData>
    <row r="1" spans="1:6">
      <c r="A1" s="1" t="s">
        <v>313</v>
      </c>
      <c r="B1" s="2" t="s">
        <v>314</v>
      </c>
      <c r="C1" s="2" t="s">
        <v>315</v>
      </c>
      <c r="D1" s="2" t="s">
        <v>265</v>
      </c>
      <c r="E1" s="2" t="s">
        <v>302</v>
      </c>
      <c r="F1" s="2" t="s">
        <v>303</v>
      </c>
    </row>
    <row r="2" spans="1:6">
      <c r="A2" s="3" t="s">
        <v>316</v>
      </c>
    </row>
    <row r="3" spans="1:6">
      <c r="A3" s="3" t="s">
        <v>317</v>
      </c>
      <c r="C3" s="5" t="n">
        <v>1250</v>
      </c>
    </row>
    <row r="4" spans="1:6">
      <c r="A4" s="3" t="s">
        <v>318</v>
      </c>
    </row>
    <row r="5" spans="1:6">
      <c r="A5" s="3" t="s">
        <v>319</v>
      </c>
      <c r="D5" s="6" t="n">
        <v>5669000</v>
      </c>
    </row>
    <row r="6" spans="1:6">
      <c r="A6" s="3" t="s">
        <v>320</v>
      </c>
      <c r="D6" s="5" t="n">
        <v>7086560</v>
      </c>
    </row>
    <row r="7" spans="1:6">
      <c r="A7" s="3" t="s">
        <v>258</v>
      </c>
    </row>
    <row r="8" spans="1:6">
      <c r="A8" s="3" t="s">
        <v>321</v>
      </c>
      <c r="C8" s="3" t="s">
        <v>322</v>
      </c>
    </row>
    <row r="9" spans="1:6">
      <c r="A9" s="3" t="s">
        <v>323</v>
      </c>
      <c r="C9" s="6" t="n">
        <v>1000</v>
      </c>
    </row>
    <row r="10" spans="1:6">
      <c r="A10" s="3" t="s">
        <v>324</v>
      </c>
      <c r="C10" s="3" t="s">
        <v>325</v>
      </c>
    </row>
    <row r="11" spans="1:6">
      <c r="A11" s="3" t="s">
        <v>326</v>
      </c>
      <c r="C11" s="3" t="s">
        <v>327</v>
      </c>
    </row>
    <row r="12" spans="1:6">
      <c r="A12" s="3" t="s">
        <v>328</v>
      </c>
      <c r="D12" s="6" t="n">
        <v>328000</v>
      </c>
    </row>
    <row r="13" spans="1:6">
      <c r="A13" s="3" t="s">
        <v>329</v>
      </c>
      <c r="D13" s="5" t="n">
        <v>328000</v>
      </c>
    </row>
    <row r="14" spans="1:6">
      <c r="A14" s="3" t="s">
        <v>330</v>
      </c>
      <c r="D14" s="5" t="n">
        <v>2222000</v>
      </c>
    </row>
    <row r="15" spans="1:6">
      <c r="A15" s="3" t="s">
        <v>319</v>
      </c>
      <c r="D15" s="5" t="n">
        <v>5669000</v>
      </c>
    </row>
    <row r="16" spans="1:6">
      <c r="A16" s="3" t="s">
        <v>331</v>
      </c>
      <c r="D16" s="5" t="n">
        <v>3447000</v>
      </c>
    </row>
    <row r="17" spans="1:6">
      <c r="A17" s="3" t="s">
        <v>332</v>
      </c>
      <c r="C17" s="6" t="n">
        <v>4500000</v>
      </c>
    </row>
    <row r="18" spans="1:6">
      <c r="A18" s="3" t="s">
        <v>333</v>
      </c>
      <c r="C18" s="6" t="n">
        <v>4300000</v>
      </c>
    </row>
    <row r="19" spans="1:6">
      <c r="A19" s="3" t="s">
        <v>334</v>
      </c>
      <c r="B19" s="5" t="n">
        <v>3500000</v>
      </c>
    </row>
    <row r="20" spans="1:6">
      <c r="A20" s="3" t="s">
        <v>335</v>
      </c>
      <c r="D20" s="5" t="n">
        <v>333000</v>
      </c>
      <c r="E20" s="6" t="n">
        <v>314000</v>
      </c>
      <c r="F20" s="6" t="n">
        <v>295000</v>
      </c>
    </row>
    <row r="21" spans="1:6">
      <c r="A21" s="3" t="s">
        <v>118</v>
      </c>
      <c r="D21" s="5" t="n">
        <v>624000</v>
      </c>
      <c r="E21" s="5" t="n">
        <v>573000</v>
      </c>
      <c r="F21" s="6" t="n">
        <v>533000</v>
      </c>
    </row>
    <row r="22" spans="1:6">
      <c r="A22" s="3" t="s">
        <v>330</v>
      </c>
      <c r="D22" s="6" t="n">
        <v>2222000</v>
      </c>
      <c r="E22" s="6" t="n">
        <v>159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R65"/>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0"/>
    <col customWidth="1" max="5" min="5" width="37"/>
    <col customWidth="1" max="6" min="6" width="20"/>
    <col customWidth="1" max="7" min="7" width="37"/>
    <col customWidth="1" max="8" min="8" width="30"/>
    <col customWidth="1" max="9" min="9" width="20"/>
    <col customWidth="1" max="10" min="10" width="20"/>
    <col customWidth="1" max="11" min="11" width="20"/>
    <col customWidth="1" max="12" min="12" width="37"/>
    <col customWidth="1" max="13" min="13" width="37"/>
    <col customWidth="1" max="14" min="14" width="37"/>
    <col customWidth="1" max="15" min="15" width="37"/>
    <col customWidth="1" max="16" min="16" width="37"/>
    <col customWidth="1" max="17" min="17" width="20"/>
    <col customWidth="1" max="18" min="18" width="20"/>
  </cols>
  <sheetData>
    <row r="1" spans="1:18">
      <c r="A1" s="1" t="s">
        <v>336</v>
      </c>
      <c r="B1" s="2" t="s">
        <v>337</v>
      </c>
      <c r="C1" s="2" t="s">
        <v>338</v>
      </c>
      <c r="D1" s="2" t="s">
        <v>339</v>
      </c>
      <c r="E1" s="2" t="s">
        <v>340</v>
      </c>
      <c r="F1" s="2" t="s">
        <v>341</v>
      </c>
      <c r="G1" s="2" t="s">
        <v>342</v>
      </c>
      <c r="H1" s="2" t="s">
        <v>343</v>
      </c>
      <c r="I1" s="2" t="s">
        <v>344</v>
      </c>
      <c r="J1" s="2" t="s">
        <v>345</v>
      </c>
      <c r="K1" s="2" t="s">
        <v>346</v>
      </c>
      <c r="L1" s="2" t="s">
        <v>347</v>
      </c>
      <c r="M1" s="2" t="s">
        <v>348</v>
      </c>
      <c r="N1" s="2" t="s">
        <v>349</v>
      </c>
      <c r="O1" s="2" t="s">
        <v>347</v>
      </c>
      <c r="P1" s="2" t="s">
        <v>347</v>
      </c>
      <c r="Q1" s="2" t="s">
        <v>350</v>
      </c>
      <c r="R1" s="2" t="s">
        <v>351</v>
      </c>
    </row>
    <row r="2" spans="1:18">
      <c r="A2" s="3" t="s">
        <v>352</v>
      </c>
    </row>
    <row r="3" spans="1:18">
      <c r="A3" s="3" t="s">
        <v>353</v>
      </c>
      <c r="L3" s="5" t="n">
        <v>285713</v>
      </c>
      <c r="M3" s="5" t="n">
        <v>303614</v>
      </c>
    </row>
    <row r="4" spans="1:18">
      <c r="A4" s="3" t="s">
        <v>354</v>
      </c>
      <c r="L4" s="5" t="n">
        <v>343813</v>
      </c>
      <c r="M4" s="5" t="n">
        <v>460706</v>
      </c>
    </row>
    <row r="5" spans="1:18">
      <c r="A5" s="3" t="s">
        <v>355</v>
      </c>
    </row>
    <row r="6" spans="1:18">
      <c r="A6" s="3" t="s">
        <v>356</v>
      </c>
      <c r="L6" s="6" t="n">
        <v>0</v>
      </c>
      <c r="N6" s="6" t="n">
        <v>600000</v>
      </c>
    </row>
    <row r="7" spans="1:18">
      <c r="A7" s="3" t="s">
        <v>357</v>
      </c>
      <c r="H7" s="5" t="n">
        <v>4000000</v>
      </c>
    </row>
    <row r="8" spans="1:18">
      <c r="A8" s="3" t="s">
        <v>358</v>
      </c>
      <c r="H8" s="8" t="n">
        <v>3.6</v>
      </c>
    </row>
    <row r="9" spans="1:18">
      <c r="A9" s="3" t="s">
        <v>324</v>
      </c>
      <c r="H9" s="3" t="s">
        <v>325</v>
      </c>
    </row>
    <row r="10" spans="1:18">
      <c r="A10" s="3" t="s">
        <v>326</v>
      </c>
      <c r="H10" s="3" t="s">
        <v>327</v>
      </c>
    </row>
    <row r="11" spans="1:18">
      <c r="A11" s="3" t="s">
        <v>359</v>
      </c>
    </row>
    <row r="12" spans="1:18">
      <c r="A12" s="3" t="s">
        <v>360</v>
      </c>
      <c r="B12" s="5" t="n">
        <v>20</v>
      </c>
    </row>
    <row r="13" spans="1:18">
      <c r="A13" s="3" t="s">
        <v>88</v>
      </c>
    </row>
    <row r="14" spans="1:18">
      <c r="A14" s="3" t="s">
        <v>353</v>
      </c>
      <c r="C14" s="5" t="n">
        <v>5500000</v>
      </c>
      <c r="E14" s="5" t="n">
        <v>4800000</v>
      </c>
      <c r="G14" s="5" t="n">
        <v>7700000</v>
      </c>
    </row>
    <row r="15" spans="1:18">
      <c r="A15" s="3" t="s">
        <v>361</v>
      </c>
      <c r="C15" s="8" t="n">
        <v>24.75</v>
      </c>
      <c r="E15" s="8" t="n">
        <v>11.75</v>
      </c>
      <c r="G15" s="6" t="n">
        <v>8</v>
      </c>
    </row>
    <row r="16" spans="1:18">
      <c r="A16" s="3" t="s">
        <v>362</v>
      </c>
      <c r="G16" s="6" t="n">
        <v>57800000</v>
      </c>
    </row>
    <row r="17" spans="1:18">
      <c r="A17" s="3" t="s">
        <v>363</v>
      </c>
      <c r="C17" s="6" t="n">
        <v>8400000</v>
      </c>
      <c r="G17" s="6" t="n">
        <v>3900000</v>
      </c>
    </row>
    <row r="18" spans="1:18">
      <c r="A18" s="3" t="s">
        <v>364</v>
      </c>
      <c r="C18" s="6" t="n">
        <v>128200000</v>
      </c>
    </row>
    <row r="19" spans="1:18">
      <c r="A19" s="3" t="s">
        <v>365</v>
      </c>
      <c r="L19" s="5" t="n">
        <v>1042000</v>
      </c>
      <c r="M19" s="5" t="n">
        <v>588000</v>
      </c>
      <c r="N19" s="5" t="n">
        <v>537000</v>
      </c>
    </row>
    <row r="20" spans="1:18">
      <c r="A20" s="3" t="s">
        <v>366</v>
      </c>
    </row>
    <row r="21" spans="1:18">
      <c r="A21" s="3" t="s">
        <v>363</v>
      </c>
      <c r="E21" s="6" t="n">
        <v>4000000</v>
      </c>
    </row>
    <row r="22" spans="1:18">
      <c r="A22" s="3" t="s">
        <v>364</v>
      </c>
      <c r="E22" s="6" t="n">
        <v>58900000</v>
      </c>
    </row>
    <row r="23" spans="1:18">
      <c r="A23" s="3" t="s">
        <v>367</v>
      </c>
    </row>
    <row r="24" spans="1:18">
      <c r="A24" s="3" t="s">
        <v>357</v>
      </c>
      <c r="E24" s="5" t="n">
        <v>600000</v>
      </c>
    </row>
    <row r="25" spans="1:18">
      <c r="A25" s="3" t="s">
        <v>368</v>
      </c>
      <c r="E25" s="8" t="n">
        <v>11.74</v>
      </c>
    </row>
    <row r="26" spans="1:18">
      <c r="A26" s="3" t="s">
        <v>358</v>
      </c>
      <c r="E26" s="8" t="n">
        <v>0.01</v>
      </c>
    </row>
    <row r="27" spans="1:18">
      <c r="A27" s="3" t="s">
        <v>369</v>
      </c>
    </row>
    <row r="28" spans="1:18">
      <c r="A28" s="3" t="s">
        <v>358</v>
      </c>
      <c r="M28" s="6" t="n">
        <v>3</v>
      </c>
    </row>
    <row r="29" spans="1:18">
      <c r="A29" s="3" t="s">
        <v>370</v>
      </c>
    </row>
    <row r="30" spans="1:18">
      <c r="A30" s="3" t="s">
        <v>371</v>
      </c>
      <c r="D30" s="5" t="n">
        <v>100000</v>
      </c>
      <c r="F30" s="5" t="n">
        <v>25000</v>
      </c>
      <c r="H30" s="5" t="n">
        <v>25000</v>
      </c>
      <c r="J30" s="5" t="n">
        <v>10000</v>
      </c>
      <c r="K30" s="5" t="n">
        <v>5000</v>
      </c>
      <c r="P30" s="5" t="n">
        <v>175000</v>
      </c>
    </row>
    <row r="31" spans="1:18">
      <c r="A31" s="3" t="s">
        <v>372</v>
      </c>
      <c r="L31" s="3" t="s">
        <v>373</v>
      </c>
    </row>
    <row r="32" spans="1:18">
      <c r="A32" s="3" t="s">
        <v>374</v>
      </c>
      <c r="M32" s="3" t="s">
        <v>375</v>
      </c>
    </row>
    <row r="33" spans="1:18">
      <c r="A33" s="3" t="s">
        <v>376</v>
      </c>
      <c r="L33" s="3" t="s">
        <v>377</v>
      </c>
    </row>
    <row r="34" spans="1:18">
      <c r="A34" s="3" t="s">
        <v>378</v>
      </c>
      <c r="L34" s="5" t="n">
        <v>30361</v>
      </c>
      <c r="M34" s="5" t="n">
        <v>12028</v>
      </c>
      <c r="N34" s="5" t="n">
        <v>5630</v>
      </c>
    </row>
    <row r="35" spans="1:18">
      <c r="A35" s="3" t="s">
        <v>379</v>
      </c>
      <c r="L35" s="8" t="n">
        <v>8.460000000000001</v>
      </c>
      <c r="M35" s="8" t="n">
        <v>7.59</v>
      </c>
      <c r="N35" s="8" t="n">
        <v>6.12</v>
      </c>
    </row>
    <row r="36" spans="1:18">
      <c r="A36" s="3" t="s">
        <v>380</v>
      </c>
      <c r="L36" s="5" t="n">
        <v>75468</v>
      </c>
      <c r="O36" s="5" t="n">
        <v>75468</v>
      </c>
      <c r="P36" s="5" t="n">
        <v>75468</v>
      </c>
    </row>
    <row r="37" spans="1:18">
      <c r="A37" s="3" t="s">
        <v>381</v>
      </c>
      <c r="L37" s="5" t="n">
        <v>99532</v>
      </c>
      <c r="O37" s="5" t="n">
        <v>99532</v>
      </c>
      <c r="P37" s="5" t="n">
        <v>99532</v>
      </c>
    </row>
    <row r="38" spans="1:18">
      <c r="A38" s="3" t="s">
        <v>382</v>
      </c>
      <c r="L38" s="8" t="n">
        <v>21.92</v>
      </c>
      <c r="M38" s="9" t="n">
        <v>7.4</v>
      </c>
      <c r="N38" s="9" t="n">
        <v>6.53</v>
      </c>
    </row>
    <row r="39" spans="1:18">
      <c r="A39" s="3" t="s">
        <v>383</v>
      </c>
      <c r="L39" s="8" t="n">
        <v>8.23</v>
      </c>
      <c r="M39" s="8" t="n">
        <v>3.06</v>
      </c>
      <c r="N39" s="8" t="n">
        <v>3.01</v>
      </c>
      <c r="O39" s="8" t="n">
        <v>8.23</v>
      </c>
      <c r="P39" s="8" t="n">
        <v>8.23</v>
      </c>
    </row>
    <row r="40" spans="1:18">
      <c r="A40" s="3" t="s">
        <v>384</v>
      </c>
    </row>
    <row r="41" spans="1:18">
      <c r="A41" s="3" t="s">
        <v>371</v>
      </c>
      <c r="D41" s="5" t="n">
        <v>4300000</v>
      </c>
      <c r="F41" s="5" t="n">
        <v>1750000</v>
      </c>
      <c r="H41" s="5" t="n">
        <v>4500000</v>
      </c>
      <c r="I41" s="5" t="n">
        <v>100000</v>
      </c>
      <c r="O41" s="5" t="n">
        <v>10800000</v>
      </c>
    </row>
    <row r="42" spans="1:18">
      <c r="A42" s="3" t="s">
        <v>385</v>
      </c>
      <c r="K42" s="5" t="n">
        <v>150000</v>
      </c>
    </row>
    <row r="43" spans="1:18">
      <c r="A43" s="3" t="s">
        <v>386</v>
      </c>
      <c r="L43" s="5" t="n">
        <v>3880849</v>
      </c>
      <c r="O43" s="5" t="n">
        <v>3880849</v>
      </c>
      <c r="P43" s="5" t="n">
        <v>3880849</v>
      </c>
    </row>
    <row r="44" spans="1:18">
      <c r="A44" s="3" t="s">
        <v>356</v>
      </c>
      <c r="L44" s="3" t="s">
        <v>48</v>
      </c>
      <c r="M44" s="3" t="s">
        <v>48</v>
      </c>
      <c r="N44" s="6" t="n">
        <v>600000</v>
      </c>
    </row>
    <row r="45" spans="1:18">
      <c r="A45" s="3" t="s">
        <v>387</v>
      </c>
      <c r="L45" s="5" t="n">
        <v>75000000</v>
      </c>
      <c r="M45" s="5" t="n">
        <v>75000000</v>
      </c>
      <c r="O45" s="5" t="n">
        <v>75000000</v>
      </c>
      <c r="P45" s="5" t="n">
        <v>75000000</v>
      </c>
      <c r="Q45" s="5" t="n">
        <v>75000000</v>
      </c>
      <c r="R45" s="5" t="n">
        <v>1500000000</v>
      </c>
    </row>
    <row r="46" spans="1:18">
      <c r="A46" s="3" t="s">
        <v>357</v>
      </c>
      <c r="L46" s="5" t="n">
        <v>3565477</v>
      </c>
      <c r="O46" s="5" t="n">
        <v>3565477</v>
      </c>
      <c r="P46" s="5" t="n">
        <v>3565477</v>
      </c>
    </row>
    <row r="47" spans="1:18">
      <c r="A47" s="3" t="s">
        <v>364</v>
      </c>
      <c r="L47" s="6" t="n">
        <v>128199000</v>
      </c>
      <c r="M47" s="6" t="n">
        <v>58916000</v>
      </c>
      <c r="N47" s="6" t="n">
        <v>57802000</v>
      </c>
    </row>
    <row r="48" spans="1:18">
      <c r="A48" s="3" t="s">
        <v>379</v>
      </c>
      <c r="L48" s="8" t="n">
        <v>9.15</v>
      </c>
      <c r="M48" s="8" t="n">
        <v>6.34</v>
      </c>
    </row>
    <row r="49" spans="1:18">
      <c r="A49" s="3" t="s">
        <v>380</v>
      </c>
      <c r="L49" s="5" t="n">
        <v>36106000</v>
      </c>
      <c r="M49" s="5" t="n">
        <v>29227000</v>
      </c>
      <c r="O49" s="5" t="n">
        <v>36106000</v>
      </c>
      <c r="P49" s="5" t="n">
        <v>36106000</v>
      </c>
    </row>
    <row r="50" spans="1:18">
      <c r="A50" s="3" t="s">
        <v>381</v>
      </c>
      <c r="L50" s="5" t="n">
        <v>23067406</v>
      </c>
      <c r="O50" s="5" t="n">
        <v>23067406</v>
      </c>
      <c r="P50" s="5" t="n">
        <v>23067406</v>
      </c>
    </row>
    <row r="51" spans="1:18">
      <c r="A51" s="3" t="s">
        <v>386</v>
      </c>
      <c r="L51" s="5" t="n">
        <v>3880849</v>
      </c>
      <c r="O51" s="5" t="n">
        <v>3880849</v>
      </c>
      <c r="P51" s="5" t="n">
        <v>3880849</v>
      </c>
    </row>
    <row r="52" spans="1:18">
      <c r="A52" s="3" t="s">
        <v>388</v>
      </c>
      <c r="L52" s="3" t="s">
        <v>389</v>
      </c>
    </row>
    <row r="53" spans="1:18">
      <c r="A53" s="3" t="s">
        <v>390</v>
      </c>
      <c r="L53" s="3" t="s">
        <v>391</v>
      </c>
    </row>
    <row r="54" spans="1:18">
      <c r="A54" s="3" t="s">
        <v>365</v>
      </c>
      <c r="L54" s="5" t="n">
        <v>1042343</v>
      </c>
      <c r="M54" s="5" t="n">
        <v>756593</v>
      </c>
      <c r="N54" s="5" t="n">
        <v>537029</v>
      </c>
    </row>
    <row r="55" spans="1:18">
      <c r="A55" s="3" t="s">
        <v>392</v>
      </c>
      <c r="L55" s="6" t="n">
        <v>9535000</v>
      </c>
      <c r="M55" s="6" t="n">
        <v>3101000</v>
      </c>
      <c r="N55" s="6" t="n">
        <v>2793000</v>
      </c>
    </row>
    <row r="56" spans="1:18">
      <c r="A56" s="3" t="s">
        <v>393</v>
      </c>
      <c r="L56" s="5" t="n">
        <v>503343</v>
      </c>
    </row>
    <row r="57" spans="1:18">
      <c r="A57" s="3" t="s">
        <v>394</v>
      </c>
      <c r="L57" s="8" t="n">
        <v>9.16</v>
      </c>
    </row>
    <row r="58" spans="1:18">
      <c r="A58" s="3" t="s">
        <v>395</v>
      </c>
      <c r="L58" s="5" t="n">
        <v>71835</v>
      </c>
    </row>
    <row r="59" spans="1:18">
      <c r="A59" s="3" t="s">
        <v>396</v>
      </c>
      <c r="L59" s="8" t="n">
        <v>19.24</v>
      </c>
    </row>
    <row r="60" spans="1:18">
      <c r="A60" s="3" t="s">
        <v>397</v>
      </c>
      <c r="L60" s="3" t="s">
        <v>398</v>
      </c>
    </row>
    <row r="61" spans="1:18">
      <c r="A61" s="3" t="s">
        <v>399</v>
      </c>
      <c r="L61" s="6" t="n">
        <v>13882000</v>
      </c>
      <c r="M61" s="5" t="n">
        <v>3377000</v>
      </c>
    </row>
    <row r="62" spans="1:18">
      <c r="A62" s="3" t="s">
        <v>400</v>
      </c>
      <c r="L62" s="6" t="n">
        <v>46603000</v>
      </c>
      <c r="M62" s="6" t="n">
        <v>14654000</v>
      </c>
      <c r="O62" s="6" t="n">
        <v>46603000</v>
      </c>
      <c r="P62" s="6" t="n">
        <v>46603000</v>
      </c>
    </row>
    <row r="63" spans="1:18">
      <c r="A63" s="3" t="s">
        <v>401</v>
      </c>
      <c r="L63" s="5" t="n">
        <v>8434988</v>
      </c>
      <c r="O63" s="5" t="n">
        <v>8434988</v>
      </c>
      <c r="P63" s="5" t="n">
        <v>8434988</v>
      </c>
    </row>
    <row r="64" spans="1:18">
      <c r="A64" s="3" t="s">
        <v>402</v>
      </c>
      <c r="L64" s="6" t="n">
        <v>63865000</v>
      </c>
      <c r="O64" s="6" t="n">
        <v>63865000</v>
      </c>
      <c r="P64" s="6" t="n">
        <v>63865000</v>
      </c>
    </row>
    <row r="65" spans="1:18">
      <c r="A65" s="3" t="s">
        <v>403</v>
      </c>
      <c r="L65" s="3" t="s">
        <v>4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30"/>
  </cols>
  <sheetData>
    <row r="1" spans="1:2">
      <c r="A1" s="1" t="s">
        <v>405</v>
      </c>
      <c r="B1" s="2" t="s">
        <v>406</v>
      </c>
    </row>
    <row r="2" spans="1:2">
      <c r="A2" s="3" t="s">
        <v>407</v>
      </c>
    </row>
    <row r="3" spans="1:2">
      <c r="A3" s="3" t="s">
        <v>357</v>
      </c>
      <c r="B3" s="5" t="n">
        <v>2965477</v>
      </c>
    </row>
    <row r="4" spans="1:2">
      <c r="A4" s="3" t="s">
        <v>358</v>
      </c>
      <c r="B4" s="8" t="n">
        <v>3.6</v>
      </c>
    </row>
    <row r="5" spans="1:2">
      <c r="A5" s="3" t="s">
        <v>408</v>
      </c>
    </row>
    <row r="6" spans="1:2">
      <c r="A6" s="3" t="s">
        <v>357</v>
      </c>
      <c r="B6" s="5" t="n">
        <v>600000</v>
      </c>
    </row>
    <row r="7" spans="1:2">
      <c r="A7" s="3" t="s">
        <v>358</v>
      </c>
      <c r="B7" s="8" t="n">
        <v>0.01</v>
      </c>
    </row>
    <row r="8" spans="1:2">
      <c r="A8" s="3" t="s">
        <v>357</v>
      </c>
      <c r="B8" s="5" t="n">
        <v>35654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409</v>
      </c>
      <c r="B1" s="2" t="s">
        <v>410</v>
      </c>
    </row>
    <row r="2" spans="1:2">
      <c r="A2" s="3" t="s">
        <v>411</v>
      </c>
      <c r="B2" s="5" t="n">
        <v>8434988</v>
      </c>
    </row>
    <row r="3" spans="1:2">
      <c r="A3" s="3" t="s">
        <v>386</v>
      </c>
      <c r="B3" s="5" t="n">
        <v>3880849</v>
      </c>
    </row>
    <row r="4" spans="1:2">
      <c r="A4" s="3" t="s">
        <v>412</v>
      </c>
      <c r="B4" s="5" t="n">
        <v>99532</v>
      </c>
    </row>
    <row r="5" spans="1:2">
      <c r="A5" s="3" t="s">
        <v>357</v>
      </c>
      <c r="B5" s="5" t="n">
        <v>3565477</v>
      </c>
    </row>
    <row r="6" spans="1:2">
      <c r="A6" s="3" t="s">
        <v>413</v>
      </c>
      <c r="B6" s="5" t="n">
        <v>7086560</v>
      </c>
    </row>
    <row r="7" spans="1:2">
      <c r="A7" s="3" t="s">
        <v>414</v>
      </c>
      <c r="B7" s="5" t="n">
        <v>230674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6</v>
      </c>
      <c r="B1" s="2" t="s">
        <v>1</v>
      </c>
    </row>
    <row r="2" spans="1:4">
      <c r="B2" s="2" t="s">
        <v>2</v>
      </c>
      <c r="C2" s="2" t="s">
        <v>31</v>
      </c>
      <c r="D2" s="2" t="s">
        <v>67</v>
      </c>
    </row>
    <row r="3" spans="1:4">
      <c r="A3" s="7" t="s">
        <v>68</v>
      </c>
    </row>
    <row r="4" spans="1:4">
      <c r="A4" s="3" t="s">
        <v>69</v>
      </c>
      <c r="B4" s="6" t="n">
        <v>61183000</v>
      </c>
      <c r="C4" s="6" t="n">
        <v>54833000</v>
      </c>
      <c r="D4" s="6" t="n">
        <v>32516000</v>
      </c>
    </row>
    <row r="5" spans="1:4">
      <c r="A5" s="3" t="s">
        <v>70</v>
      </c>
      <c r="B5" s="5" t="n">
        <v>35742000</v>
      </c>
      <c r="C5" s="5" t="n">
        <v>19728000</v>
      </c>
      <c r="D5" s="5" t="n">
        <v>21941000</v>
      </c>
    </row>
    <row r="6" spans="1:4">
      <c r="A6" s="3" t="s">
        <v>71</v>
      </c>
      <c r="B6" s="5" t="n">
        <v>96925000</v>
      </c>
      <c r="C6" s="5" t="n">
        <v>74561000</v>
      </c>
      <c r="D6" s="5" t="n">
        <v>54457000</v>
      </c>
    </row>
    <row r="7" spans="1:4">
      <c r="A7" s="3" t="s">
        <v>72</v>
      </c>
      <c r="B7" s="5" t="n">
        <v>-96925000</v>
      </c>
      <c r="C7" s="5" t="n">
        <v>-74561000</v>
      </c>
      <c r="D7" s="5" t="n">
        <v>-54457000</v>
      </c>
    </row>
    <row r="8" spans="1:4">
      <c r="A8" s="7" t="s">
        <v>73</v>
      </c>
    </row>
    <row r="9" spans="1:4">
      <c r="A9" s="3" t="s">
        <v>74</v>
      </c>
      <c r="B9" s="5" t="n">
        <v>-958000</v>
      </c>
      <c r="C9" s="5" t="n">
        <v>-887000</v>
      </c>
      <c r="D9" s="5" t="n">
        <v>-828000</v>
      </c>
    </row>
    <row r="10" spans="1:4">
      <c r="A10" s="3" t="s">
        <v>75</v>
      </c>
      <c r="B10" s="5" t="n">
        <v>292000</v>
      </c>
      <c r="C10" s="5" t="n">
        <v>-919000</v>
      </c>
      <c r="D10" s="5" t="n">
        <v>2000</v>
      </c>
    </row>
    <row r="11" spans="1:4">
      <c r="A11" s="3" t="s">
        <v>76</v>
      </c>
      <c r="B11" s="5" t="n">
        <v>-666000</v>
      </c>
      <c r="C11" s="5" t="n">
        <v>-1806000</v>
      </c>
      <c r="D11" s="5" t="n">
        <v>-826000</v>
      </c>
    </row>
    <row r="12" spans="1:4">
      <c r="A12" s="3" t="s">
        <v>77</v>
      </c>
      <c r="B12" s="5" t="n">
        <v>-97591000</v>
      </c>
      <c r="C12" s="5" t="n">
        <v>-76367000</v>
      </c>
      <c r="D12" s="5" t="n">
        <v>-55283000</v>
      </c>
    </row>
    <row r="13" spans="1:4">
      <c r="A13" s="7" t="s">
        <v>78</v>
      </c>
    </row>
    <row r="14" spans="1:4">
      <c r="A14" s="3" t="s">
        <v>79</v>
      </c>
      <c r="B14" s="5" t="n">
        <v>-40000</v>
      </c>
      <c r="C14" s="5" t="n">
        <v>0</v>
      </c>
      <c r="D14" s="5" t="n">
        <v>0</v>
      </c>
    </row>
    <row r="15" spans="1:4">
      <c r="A15" s="3" t="s">
        <v>80</v>
      </c>
      <c r="B15" s="6" t="n">
        <v>-97631000</v>
      </c>
      <c r="C15" s="6" t="n">
        <v>-76367000</v>
      </c>
      <c r="D15" s="6" t="n">
        <v>-55283000</v>
      </c>
    </row>
    <row r="16" spans="1:4">
      <c r="A16" s="3" t="s">
        <v>81</v>
      </c>
      <c r="B16" s="8" t="n">
        <v>-2.95</v>
      </c>
      <c r="C16" s="8" t="n">
        <v>-2.87</v>
      </c>
      <c r="D16" s="8" t="n">
        <v>-3.42</v>
      </c>
    </row>
    <row r="17" spans="1:4">
      <c r="A17" s="3" t="s">
        <v>82</v>
      </c>
      <c r="B17" s="5" t="n">
        <v>33081</v>
      </c>
      <c r="C17" s="5" t="n">
        <v>26569</v>
      </c>
      <c r="D17" s="5" t="n">
        <v>161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5</v>
      </c>
      <c r="B1" s="2" t="s">
        <v>1</v>
      </c>
    </row>
    <row r="2" spans="1:4">
      <c r="B2" s="2" t="s">
        <v>2</v>
      </c>
      <c r="C2" s="2" t="s">
        <v>31</v>
      </c>
      <c r="D2" s="2" t="s">
        <v>67</v>
      </c>
    </row>
    <row r="3" spans="1:4">
      <c r="A3" s="3" t="s">
        <v>416</v>
      </c>
      <c r="B3" s="5" t="n">
        <v>7918004</v>
      </c>
      <c r="C3" s="5" t="n">
        <v>6355681</v>
      </c>
      <c r="D3" s="5" t="n">
        <v>4323874</v>
      </c>
    </row>
    <row r="4" spans="1:4">
      <c r="A4" s="3" t="s">
        <v>417</v>
      </c>
      <c r="B4" s="8" t="n">
        <v>8.69</v>
      </c>
      <c r="C4" s="8" t="n">
        <v>8.220000000000001</v>
      </c>
      <c r="D4" s="8" t="n">
        <v>8.460000000000001</v>
      </c>
    </row>
    <row r="5" spans="1:4">
      <c r="A5" s="3" t="s">
        <v>418</v>
      </c>
      <c r="B5" s="5" t="n">
        <v>2134505</v>
      </c>
      <c r="C5" s="5" t="n">
        <v>3181001</v>
      </c>
      <c r="D5" s="5" t="n">
        <v>4256971</v>
      </c>
    </row>
    <row r="6" spans="1:4">
      <c r="A6" s="3" t="s">
        <v>419</v>
      </c>
      <c r="B6" s="8" t="n">
        <v>28.95</v>
      </c>
      <c r="C6" s="8" t="n">
        <v>9.4</v>
      </c>
      <c r="D6" s="8" t="n">
        <v>8.08</v>
      </c>
    </row>
    <row r="7" spans="1:4">
      <c r="A7" s="3" t="s">
        <v>420</v>
      </c>
      <c r="B7" s="5" t="n">
        <v>-1042343</v>
      </c>
      <c r="C7" s="5" t="n">
        <v>-756593</v>
      </c>
      <c r="D7" s="5" t="n">
        <v>-537029</v>
      </c>
    </row>
    <row r="8" spans="1:4">
      <c r="A8" s="3" t="s">
        <v>421</v>
      </c>
      <c r="B8" s="5" t="n">
        <v>-575178</v>
      </c>
      <c r="C8" s="5" t="n">
        <v>-862085</v>
      </c>
      <c r="D8" s="5" t="n">
        <v>-1688135</v>
      </c>
    </row>
    <row r="9" spans="1:4">
      <c r="A9" s="3" t="s">
        <v>422</v>
      </c>
      <c r="B9" s="8" t="n">
        <v>10.42</v>
      </c>
      <c r="C9" s="8" t="n">
        <v>9.880000000000001</v>
      </c>
      <c r="D9" s="8" t="n">
        <v>9.449999999999999</v>
      </c>
    </row>
    <row r="10" spans="1:4">
      <c r="A10" s="3" t="s">
        <v>416</v>
      </c>
      <c r="B10" s="5" t="n">
        <v>8434988</v>
      </c>
      <c r="C10" s="5" t="n">
        <v>7918004</v>
      </c>
      <c r="D10" s="5" t="n">
        <v>6355681</v>
      </c>
    </row>
    <row r="11" spans="1:4">
      <c r="A11" s="3" t="s">
        <v>417</v>
      </c>
      <c r="B11" s="8" t="n">
        <v>13.64</v>
      </c>
      <c r="C11" s="8" t="n">
        <v>8.69</v>
      </c>
      <c r="D11" s="8" t="n">
        <v>8.220000000000001</v>
      </c>
    </row>
    <row r="12" spans="1:4">
      <c r="A12" s="3" t="s">
        <v>423</v>
      </c>
      <c r="B12" s="8" t="n">
        <v>9.15</v>
      </c>
      <c r="C12" s="8" t="n">
        <v>6.3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4</v>
      </c>
      <c r="B1" s="2" t="s">
        <v>2</v>
      </c>
      <c r="C1" s="2" t="s">
        <v>31</v>
      </c>
      <c r="D1" s="2" t="s">
        <v>67</v>
      </c>
    </row>
    <row r="2" spans="1:4">
      <c r="A2" s="3" t="s">
        <v>425</v>
      </c>
      <c r="B2" s="5" t="n">
        <v>2587392</v>
      </c>
      <c r="C2" s="5" t="n">
        <v>2237901</v>
      </c>
      <c r="D2" s="5" t="n">
        <v>1770597</v>
      </c>
    </row>
    <row r="3" spans="1:4">
      <c r="A3" s="3" t="s">
        <v>426</v>
      </c>
      <c r="B3" s="8" t="n">
        <v>8.720000000000001</v>
      </c>
      <c r="C3" s="8" t="n">
        <v>9.01</v>
      </c>
      <c r="D3" s="8" t="n">
        <v>8.67</v>
      </c>
    </row>
    <row r="4" spans="1:4">
      <c r="A4" s="3" t="s">
        <v>427</v>
      </c>
      <c r="B4" s="5" t="n">
        <v>8059481</v>
      </c>
      <c r="C4" s="5" t="n">
        <v>7841074</v>
      </c>
      <c r="D4" s="5" t="n">
        <v>6292296</v>
      </c>
    </row>
    <row r="5" spans="1:4">
      <c r="A5" s="3" t="s">
        <v>428</v>
      </c>
      <c r="B5" s="8" t="n">
        <v>13.38</v>
      </c>
      <c r="C5" s="8" t="n">
        <v>8.69</v>
      </c>
      <c r="D5" s="8" t="n">
        <v>8.22000000000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0"/>
  </cols>
  <sheetData>
    <row r="1" spans="1:2">
      <c r="A1" s="1" t="s">
        <v>429</v>
      </c>
      <c r="B1" s="2" t="s">
        <v>1</v>
      </c>
    </row>
    <row r="2" spans="1:2">
      <c r="B2" s="2" t="s">
        <v>406</v>
      </c>
    </row>
    <row r="3" spans="1:2">
      <c r="A3" s="3" t="s">
        <v>430</v>
      </c>
    </row>
    <row r="4" spans="1:2">
      <c r="A4" s="3" t="s">
        <v>431</v>
      </c>
      <c r="B4" s="5" t="n">
        <v>702903</v>
      </c>
    </row>
    <row r="5" spans="1:2">
      <c r="A5" s="3" t="s">
        <v>432</v>
      </c>
      <c r="B5" s="8" t="n">
        <v>3.8</v>
      </c>
    </row>
    <row r="6" spans="1:2">
      <c r="A6" s="3" t="s">
        <v>433</v>
      </c>
      <c r="B6" s="6" t="n">
        <v>7</v>
      </c>
    </row>
    <row r="7" spans="1:2">
      <c r="A7" s="3" t="s">
        <v>434</v>
      </c>
      <c r="B7" s="3" t="s">
        <v>435</v>
      </c>
    </row>
    <row r="8" spans="1:2">
      <c r="A8" s="3" t="s">
        <v>436</v>
      </c>
      <c r="B8" s="8" t="n">
        <v>5.92</v>
      </c>
    </row>
    <row r="9" spans="1:2">
      <c r="A9" s="3" t="s">
        <v>437</v>
      </c>
      <c r="B9" s="5" t="n">
        <v>466373</v>
      </c>
    </row>
    <row r="10" spans="1:2">
      <c r="A10" s="3" t="s">
        <v>438</v>
      </c>
      <c r="B10" s="8" t="n">
        <v>5.38</v>
      </c>
    </row>
    <row r="11" spans="1:2">
      <c r="A11" s="3" t="s">
        <v>439</v>
      </c>
    </row>
    <row r="12" spans="1:2">
      <c r="A12" s="3" t="s">
        <v>431</v>
      </c>
      <c r="B12" s="5" t="n">
        <v>2302688</v>
      </c>
    </row>
    <row r="13" spans="1:2">
      <c r="A13" s="3" t="s">
        <v>434</v>
      </c>
      <c r="B13" s="3" t="s">
        <v>440</v>
      </c>
    </row>
    <row r="14" spans="1:2">
      <c r="A14" s="3" t="s">
        <v>436</v>
      </c>
      <c r="B14" s="8" t="n">
        <v>7.2</v>
      </c>
    </row>
    <row r="15" spans="1:2">
      <c r="A15" s="3" t="s">
        <v>437</v>
      </c>
      <c r="B15" s="5" t="n">
        <v>711687</v>
      </c>
    </row>
    <row r="16" spans="1:2">
      <c r="A16" s="3" t="s">
        <v>438</v>
      </c>
      <c r="B16" s="8" t="n">
        <v>7.2</v>
      </c>
    </row>
    <row r="17" spans="1:2">
      <c r="A17" s="3" t="s">
        <v>441</v>
      </c>
    </row>
    <row r="18" spans="1:2">
      <c r="A18" s="3" t="s">
        <v>431</v>
      </c>
      <c r="B18" s="5" t="n">
        <v>2047712</v>
      </c>
    </row>
    <row r="19" spans="1:2">
      <c r="A19" s="3" t="s">
        <v>432</v>
      </c>
      <c r="B19" s="8" t="n">
        <v>7.61</v>
      </c>
    </row>
    <row r="20" spans="1:2">
      <c r="A20" s="3" t="s">
        <v>433</v>
      </c>
      <c r="B20" s="8" t="n">
        <v>9.050000000000001</v>
      </c>
    </row>
    <row r="21" spans="1:2">
      <c r="A21" s="3" t="s">
        <v>434</v>
      </c>
      <c r="B21" s="3" t="s">
        <v>442</v>
      </c>
    </row>
    <row r="22" spans="1:2">
      <c r="A22" s="3" t="s">
        <v>436</v>
      </c>
      <c r="B22" s="8" t="n">
        <v>8.91</v>
      </c>
    </row>
    <row r="23" spans="1:2">
      <c r="A23" s="3" t="s">
        <v>437</v>
      </c>
      <c r="B23" s="5" t="n">
        <v>711561</v>
      </c>
    </row>
    <row r="24" spans="1:2">
      <c r="A24" s="3" t="s">
        <v>438</v>
      </c>
      <c r="B24" s="8" t="n">
        <v>8.84</v>
      </c>
    </row>
    <row r="25" spans="1:2">
      <c r="A25" s="3" t="s">
        <v>443</v>
      </c>
    </row>
    <row r="26" spans="1:2">
      <c r="A26" s="3" t="s">
        <v>431</v>
      </c>
      <c r="B26" s="5" t="n">
        <v>1702732</v>
      </c>
    </row>
    <row r="27" spans="1:2">
      <c r="A27" s="3" t="s">
        <v>432</v>
      </c>
      <c r="B27" s="8" t="n">
        <v>9.199999999999999</v>
      </c>
    </row>
    <row r="28" spans="1:2">
      <c r="A28" s="3" t="s">
        <v>433</v>
      </c>
      <c r="B28" s="8" t="n">
        <v>28.3</v>
      </c>
    </row>
    <row r="29" spans="1:2">
      <c r="A29" s="3" t="s">
        <v>434</v>
      </c>
      <c r="B29" s="3" t="s">
        <v>444</v>
      </c>
    </row>
    <row r="30" spans="1:2">
      <c r="A30" s="3" t="s">
        <v>436</v>
      </c>
      <c r="B30" s="8" t="n">
        <v>14.89</v>
      </c>
    </row>
    <row r="31" spans="1:2">
      <c r="A31" s="3" t="s">
        <v>437</v>
      </c>
      <c r="B31" s="5" t="n">
        <v>692974</v>
      </c>
    </row>
    <row r="32" spans="1:2">
      <c r="A32" s="3" t="s">
        <v>438</v>
      </c>
      <c r="B32" s="8" t="n">
        <v>12.17</v>
      </c>
    </row>
    <row r="33" spans="1:2">
      <c r="A33" s="3" t="s">
        <v>445</v>
      </c>
    </row>
    <row r="34" spans="1:2">
      <c r="A34" s="3" t="s">
        <v>431</v>
      </c>
      <c r="B34" s="5" t="n">
        <v>1678953</v>
      </c>
    </row>
    <row r="35" spans="1:2">
      <c r="A35" s="3" t="s">
        <v>432</v>
      </c>
      <c r="B35" s="8" t="n">
        <v>28.73</v>
      </c>
    </row>
    <row r="36" spans="1:2">
      <c r="A36" s="3" t="s">
        <v>433</v>
      </c>
      <c r="B36" s="6" t="n">
        <v>128</v>
      </c>
    </row>
    <row r="37" spans="1:2">
      <c r="A37" s="3" t="s">
        <v>434</v>
      </c>
      <c r="B37" s="3" t="s">
        <v>446</v>
      </c>
    </row>
    <row r="38" spans="1:2">
      <c r="A38" s="3" t="s">
        <v>436</v>
      </c>
      <c r="B38" s="8" t="n">
        <v>30.23</v>
      </c>
    </row>
    <row r="39" spans="1:2">
      <c r="A39" s="3" t="s">
        <v>437</v>
      </c>
      <c r="B39" s="5" t="n">
        <v>4797</v>
      </c>
    </row>
    <row r="40" spans="1:2">
      <c r="A40" s="3" t="s">
        <v>438</v>
      </c>
      <c r="B40" s="8" t="n">
        <v>42.6</v>
      </c>
    </row>
    <row r="41" spans="1:2">
      <c r="A41" s="3" t="s">
        <v>447</v>
      </c>
    </row>
    <row r="42" spans="1:2">
      <c r="A42" s="3" t="s">
        <v>431</v>
      </c>
      <c r="B42" s="5" t="n">
        <v>8434988</v>
      </c>
    </row>
    <row r="43" spans="1:2">
      <c r="A43" s="3" t="s">
        <v>432</v>
      </c>
      <c r="B43" s="8" t="n">
        <v>3.8</v>
      </c>
    </row>
    <row r="44" spans="1:2">
      <c r="A44" s="3" t="s">
        <v>433</v>
      </c>
      <c r="B44" s="6" t="n">
        <v>128</v>
      </c>
    </row>
    <row r="45" spans="1:2">
      <c r="A45" s="3" t="s">
        <v>434</v>
      </c>
      <c r="B45" s="3" t="s">
        <v>448</v>
      </c>
    </row>
    <row r="46" spans="1:2">
      <c r="A46" s="3" t="s">
        <v>436</v>
      </c>
      <c r="B46" s="8" t="n">
        <v>13.64</v>
      </c>
    </row>
    <row r="47" spans="1:2">
      <c r="A47" s="3" t="s">
        <v>437</v>
      </c>
      <c r="B47" s="5" t="n">
        <v>2587392</v>
      </c>
    </row>
    <row r="48" spans="1:2">
      <c r="A48" s="3" t="s">
        <v>438</v>
      </c>
      <c r="B48" s="8" t="n">
        <v>8.720000000000001</v>
      </c>
    </row>
    <row r="49" spans="1:2">
      <c r="A49" s="3" t="s">
        <v>431</v>
      </c>
      <c r="B49" s="5" t="n">
        <v>84349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49</v>
      </c>
      <c r="B1" s="2" t="s">
        <v>1</v>
      </c>
    </row>
    <row r="2" spans="1:4">
      <c r="B2" s="2" t="s">
        <v>2</v>
      </c>
      <c r="C2" s="2" t="s">
        <v>31</v>
      </c>
      <c r="D2" s="2" t="s">
        <v>67</v>
      </c>
    </row>
    <row r="3" spans="1:4">
      <c r="A3" s="3" t="s">
        <v>450</v>
      </c>
    </row>
    <row r="4" spans="1:4">
      <c r="A4" s="3" t="s">
        <v>451</v>
      </c>
      <c r="B4" s="6" t="n">
        <v>4701</v>
      </c>
      <c r="C4" s="6" t="n">
        <v>3329</v>
      </c>
      <c r="D4" s="6" t="n">
        <v>2562</v>
      </c>
    </row>
    <row r="5" spans="1:4">
      <c r="A5" s="3" t="s">
        <v>452</v>
      </c>
    </row>
    <row r="6" spans="1:4">
      <c r="A6" s="3" t="s">
        <v>451</v>
      </c>
      <c r="B6" s="5" t="n">
        <v>9659</v>
      </c>
      <c r="C6" s="5" t="n">
        <v>4738</v>
      </c>
      <c r="D6" s="5" t="n">
        <v>8328</v>
      </c>
    </row>
    <row r="7" spans="1:4">
      <c r="A7" s="3" t="s">
        <v>451</v>
      </c>
      <c r="B7" s="6" t="n">
        <v>14360</v>
      </c>
      <c r="C7" s="6" t="n">
        <v>8067</v>
      </c>
      <c r="D7" s="6" t="n">
        <v>1089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453</v>
      </c>
      <c r="B1" s="2" t="s">
        <v>1</v>
      </c>
    </row>
    <row r="2" spans="1:4">
      <c r="B2" s="2" t="s">
        <v>2</v>
      </c>
      <c r="C2" s="2" t="s">
        <v>31</v>
      </c>
      <c r="D2" s="2" t="s">
        <v>67</v>
      </c>
    </row>
    <row r="3" spans="1:4">
      <c r="A3" s="3" t="s">
        <v>255</v>
      </c>
    </row>
    <row r="4" spans="1:4">
      <c r="A4" s="3" t="s">
        <v>454</v>
      </c>
      <c r="B4" s="3" t="s">
        <v>455</v>
      </c>
      <c r="C4" s="3" t="s">
        <v>456</v>
      </c>
      <c r="D4" s="3" t="s">
        <v>457</v>
      </c>
    </row>
    <row r="5" spans="1:4">
      <c r="A5" s="3" t="s">
        <v>458</v>
      </c>
      <c r="B5" s="3" t="s">
        <v>459</v>
      </c>
      <c r="C5" s="3" t="s">
        <v>460</v>
      </c>
      <c r="D5" s="3" t="s">
        <v>461</v>
      </c>
    </row>
    <row r="6" spans="1:4">
      <c r="A6" s="3" t="s">
        <v>462</v>
      </c>
      <c r="B6" s="3" t="s">
        <v>463</v>
      </c>
      <c r="C6" s="3" t="s">
        <v>463</v>
      </c>
      <c r="D6" s="3" t="s">
        <v>463</v>
      </c>
    </row>
    <row r="7" spans="1:4">
      <c r="A7" s="3" t="s">
        <v>370</v>
      </c>
    </row>
    <row r="8" spans="1:4">
      <c r="A8" s="3" t="s">
        <v>454</v>
      </c>
      <c r="B8" s="3" t="s">
        <v>464</v>
      </c>
      <c r="C8" s="3" t="s">
        <v>464</v>
      </c>
      <c r="D8" s="3" t="s">
        <v>464</v>
      </c>
    </row>
    <row r="9" spans="1:4">
      <c r="A9" s="3" t="s">
        <v>458</v>
      </c>
      <c r="B9" s="3" t="s">
        <v>465</v>
      </c>
      <c r="C9" s="3" t="s">
        <v>466</v>
      </c>
      <c r="D9" s="3" t="s">
        <v>467</v>
      </c>
    </row>
    <row r="10" spans="1:4">
      <c r="A10" s="3" t="s">
        <v>462</v>
      </c>
      <c r="B10" s="3" t="s">
        <v>468</v>
      </c>
      <c r="C10" s="3" t="s">
        <v>468</v>
      </c>
      <c r="D10" s="3" t="s">
        <v>46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69</v>
      </c>
      <c r="B1" s="2" t="s">
        <v>1</v>
      </c>
    </row>
    <row r="2" spans="1:4">
      <c r="B2" s="2" t="s">
        <v>2</v>
      </c>
      <c r="C2" s="2" t="s">
        <v>31</v>
      </c>
      <c r="D2" s="2" t="s">
        <v>67</v>
      </c>
    </row>
    <row r="3" spans="1:4">
      <c r="A3" s="3" t="s">
        <v>470</v>
      </c>
    </row>
    <row r="4" spans="1:4">
      <c r="A4" s="3" t="s">
        <v>471</v>
      </c>
      <c r="B4" s="6" t="n">
        <v>4235000</v>
      </c>
    </row>
    <row r="5" spans="1:4">
      <c r="A5" s="3" t="s">
        <v>472</v>
      </c>
    </row>
    <row r="6" spans="1:4">
      <c r="A6" s="3" t="s">
        <v>471</v>
      </c>
      <c r="B6" s="5" t="n">
        <v>242769000</v>
      </c>
    </row>
    <row r="7" spans="1:4">
      <c r="A7" s="3" t="s">
        <v>473</v>
      </c>
      <c r="B7" s="5" t="n">
        <v>7434000</v>
      </c>
    </row>
    <row r="8" spans="1:4">
      <c r="A8" s="3" t="s">
        <v>474</v>
      </c>
    </row>
    <row r="9" spans="1:4">
      <c r="A9" s="3" t="s">
        <v>471</v>
      </c>
      <c r="B9" s="5" t="n">
        <v>4235000</v>
      </c>
    </row>
    <row r="10" spans="1:4">
      <c r="A10" s="3" t="s">
        <v>475</v>
      </c>
    </row>
    <row r="11" spans="1:4">
      <c r="A11" s="3" t="s">
        <v>471</v>
      </c>
      <c r="B11" s="5" t="n">
        <v>233305000</v>
      </c>
    </row>
    <row r="12" spans="1:4">
      <c r="A12" s="3" t="s">
        <v>473</v>
      </c>
      <c r="B12" s="5" t="n">
        <v>5639000</v>
      </c>
    </row>
    <row r="13" spans="1:4">
      <c r="A13" s="3" t="s">
        <v>476</v>
      </c>
      <c r="B13" s="5" t="n">
        <v>0</v>
      </c>
      <c r="C13" s="6" t="n">
        <v>0</v>
      </c>
      <c r="D13" s="6" t="n">
        <v>0</v>
      </c>
    </row>
    <row r="14" spans="1:4">
      <c r="A14" s="3" t="s">
        <v>477</v>
      </c>
      <c r="B14" s="5" t="n">
        <v>0</v>
      </c>
      <c r="C14" s="5" t="n">
        <v>0</v>
      </c>
    </row>
    <row r="15" spans="1:4">
      <c r="A15" s="3" t="s">
        <v>478</v>
      </c>
      <c r="B15" s="5" t="n">
        <v>40445000</v>
      </c>
      <c r="C15" s="5" t="n">
        <v>32035000</v>
      </c>
    </row>
    <row r="16" spans="1:4">
      <c r="A16" s="3" t="s">
        <v>473</v>
      </c>
      <c r="B16" s="6" t="n">
        <v>11181000</v>
      </c>
      <c r="C16" s="5" t="n">
        <v>7667000</v>
      </c>
    </row>
    <row r="17" spans="1:4">
      <c r="A17" s="3" t="s">
        <v>479</v>
      </c>
      <c r="C17" s="5" t="n">
        <v>120000</v>
      </c>
    </row>
    <row r="18" spans="1:4">
      <c r="A18" s="3" t="s">
        <v>480</v>
      </c>
      <c r="C18" s="6" t="n">
        <v>12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81</v>
      </c>
      <c r="B1" s="2" t="s">
        <v>2</v>
      </c>
      <c r="C1" s="2" t="s">
        <v>31</v>
      </c>
    </row>
    <row r="2" spans="1:3">
      <c r="A2" s="7" t="s">
        <v>482</v>
      </c>
    </row>
    <row r="3" spans="1:3">
      <c r="A3" s="3" t="s">
        <v>483</v>
      </c>
      <c r="B3" s="6" t="n">
        <v>94465000</v>
      </c>
      <c r="C3" s="6" t="n">
        <v>59513000</v>
      </c>
    </row>
    <row r="4" spans="1:3">
      <c r="A4" s="3" t="s">
        <v>473</v>
      </c>
      <c r="B4" s="5" t="n">
        <v>11181000</v>
      </c>
      <c r="C4" s="5" t="n">
        <v>7667000</v>
      </c>
    </row>
    <row r="5" spans="1:3">
      <c r="A5" s="3" t="s">
        <v>116</v>
      </c>
      <c r="B5" s="5" t="n">
        <v>6726000</v>
      </c>
      <c r="C5" s="5" t="n">
        <v>5128000</v>
      </c>
    </row>
    <row r="6" spans="1:3">
      <c r="A6" s="3" t="s">
        <v>484</v>
      </c>
      <c r="B6" s="5" t="n">
        <v>1345000</v>
      </c>
      <c r="C6" s="5" t="n">
        <v>964000</v>
      </c>
    </row>
    <row r="7" spans="1:3">
      <c r="A7" s="3" t="s">
        <v>485</v>
      </c>
      <c r="B7" s="5" t="n">
        <v>113717000</v>
      </c>
      <c r="C7" s="5" t="n">
        <v>73272000</v>
      </c>
    </row>
    <row r="8" spans="1:3">
      <c r="A8" s="3" t="s">
        <v>486</v>
      </c>
      <c r="B8" s="5" t="n">
        <v>-113717000</v>
      </c>
      <c r="C8" s="5" t="n">
        <v>-73272000</v>
      </c>
    </row>
    <row r="9" spans="1:3">
      <c r="A9" s="3" t="s">
        <v>487</v>
      </c>
      <c r="B9" s="6" t="n">
        <v>0</v>
      </c>
      <c r="C9" s="6"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r="A1" s="1" t="s">
        <v>488</v>
      </c>
      <c r="B1" s="2" t="s">
        <v>1</v>
      </c>
    </row>
    <row r="2" spans="1:4">
      <c r="B2" s="2" t="s">
        <v>2</v>
      </c>
      <c r="C2" s="2" t="s">
        <v>31</v>
      </c>
      <c r="D2" s="2" t="s">
        <v>67</v>
      </c>
    </row>
    <row r="3" spans="1:4">
      <c r="A3" s="3" t="s">
        <v>489</v>
      </c>
      <c r="B3" s="6" t="n">
        <v>-33181000</v>
      </c>
      <c r="C3" s="6" t="n">
        <v>-25965000</v>
      </c>
      <c r="D3" s="6" t="n">
        <v>-18796000</v>
      </c>
    </row>
    <row r="4" spans="1:4">
      <c r="A4" s="3" t="s">
        <v>103</v>
      </c>
      <c r="B4" s="5" t="n">
        <v>894000</v>
      </c>
      <c r="C4" s="5" t="n">
        <v>551000</v>
      </c>
      <c r="D4" s="5" t="n">
        <v>513000</v>
      </c>
    </row>
    <row r="5" spans="1:4">
      <c r="A5" s="3" t="s">
        <v>490</v>
      </c>
      <c r="B5" s="5" t="n">
        <v>31935000</v>
      </c>
      <c r="C5" s="5" t="n">
        <v>25085000</v>
      </c>
      <c r="D5" s="5" t="n">
        <v>17983000</v>
      </c>
    </row>
    <row r="6" spans="1:4">
      <c r="A6" s="3" t="s">
        <v>484</v>
      </c>
      <c r="B6" s="5" t="n">
        <v>352000</v>
      </c>
      <c r="C6" s="5" t="n">
        <v>329000</v>
      </c>
      <c r="D6" s="5" t="n">
        <v>300000</v>
      </c>
    </row>
    <row r="7" spans="1:4">
      <c r="A7" s="3" t="s">
        <v>491</v>
      </c>
      <c r="B7" s="6" t="n">
        <v>0</v>
      </c>
      <c r="C7" s="6" t="n">
        <v>0</v>
      </c>
      <c r="D7"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492</v>
      </c>
      <c r="B1" s="2" t="s">
        <v>1</v>
      </c>
    </row>
    <row r="2" spans="1:4">
      <c r="B2" s="2" t="s">
        <v>2</v>
      </c>
      <c r="C2" s="2" t="s">
        <v>31</v>
      </c>
      <c r="D2" s="2" t="s">
        <v>67</v>
      </c>
    </row>
    <row r="3" spans="1:4">
      <c r="A3" s="3" t="s">
        <v>493</v>
      </c>
      <c r="B3" s="3" t="s">
        <v>494</v>
      </c>
      <c r="C3" s="3" t="s">
        <v>494</v>
      </c>
      <c r="D3" s="3" t="s">
        <v>4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495</v>
      </c>
      <c r="B1" s="2" t="s">
        <v>1</v>
      </c>
      <c r="E1" s="2" t="s">
        <v>496</v>
      </c>
    </row>
    <row r="2" spans="1:5">
      <c r="B2" s="2" t="s">
        <v>2</v>
      </c>
      <c r="C2" s="2" t="s">
        <v>31</v>
      </c>
      <c r="D2" s="2" t="s">
        <v>67</v>
      </c>
      <c r="E2" s="2" t="s">
        <v>2</v>
      </c>
    </row>
    <row r="3" spans="1:5">
      <c r="A3" s="3" t="s">
        <v>497</v>
      </c>
    </row>
    <row r="4" spans="1:5">
      <c r="A4" s="3" t="s">
        <v>498</v>
      </c>
      <c r="B4" s="3" t="s">
        <v>499</v>
      </c>
      <c r="C4" s="3" t="s">
        <v>499</v>
      </c>
      <c r="D4" s="3" t="s">
        <v>499</v>
      </c>
    </row>
    <row r="5" spans="1:5">
      <c r="A5" s="3" t="s">
        <v>500</v>
      </c>
      <c r="B5" s="3" t="s">
        <v>501</v>
      </c>
      <c r="C5" s="3" t="s">
        <v>501</v>
      </c>
      <c r="D5" s="3" t="s">
        <v>501</v>
      </c>
    </row>
    <row r="6" spans="1:5">
      <c r="A6" s="3" t="s">
        <v>502</v>
      </c>
      <c r="E6" s="6" t="n">
        <v>0</v>
      </c>
    </row>
    <row r="7" spans="1:5">
      <c r="A7" s="3" t="s">
        <v>503</v>
      </c>
      <c r="B7" s="6" t="n">
        <v>7950</v>
      </c>
      <c r="C7" s="6" t="n">
        <v>7800</v>
      </c>
      <c r="D7" s="6" t="n">
        <v>7650</v>
      </c>
    </row>
    <row r="8" spans="1:5">
      <c r="A8" s="3" t="s">
        <v>504</v>
      </c>
      <c r="B8" s="6" t="n">
        <v>251000</v>
      </c>
      <c r="C8" s="6" t="n">
        <v>181000</v>
      </c>
      <c r="D8" s="6" t="n">
        <v>13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43"/>
    <col customWidth="1" max="3" min="3" width="57"/>
    <col customWidth="1" max="4" min="4" width="48"/>
    <col customWidth="1" max="5" min="5" width="22"/>
    <col customWidth="1" max="6" min="6" width="22"/>
    <col customWidth="1" max="7" min="7" width="36"/>
    <col customWidth="1" max="8" min="8" width="37"/>
    <col customWidth="1" max="9" min="9" width="27"/>
    <col customWidth="1" max="10" min="10" width="13"/>
  </cols>
  <sheetData>
    <row r="1" spans="1:10">
      <c r="A1" s="1" t="s">
        <v>83</v>
      </c>
      <c r="B1" s="2" t="s">
        <v>84</v>
      </c>
      <c r="C1" s="2" t="s">
        <v>85</v>
      </c>
      <c r="D1" s="2" t="s">
        <v>86</v>
      </c>
      <c r="E1" s="2" t="s">
        <v>87</v>
      </c>
      <c r="F1" s="2" t="s">
        <v>88</v>
      </c>
      <c r="G1" s="2" t="s">
        <v>89</v>
      </c>
      <c r="H1" s="2" t="s">
        <v>90</v>
      </c>
      <c r="I1" s="2" t="s">
        <v>91</v>
      </c>
      <c r="J1" s="2" t="s">
        <v>92</v>
      </c>
    </row>
    <row r="2" spans="1:10">
      <c r="A2" s="3" t="s">
        <v>93</v>
      </c>
      <c r="F2" s="5" t="n">
        <v>15111000</v>
      </c>
    </row>
    <row r="3" spans="1:10">
      <c r="A3" s="3" t="s">
        <v>94</v>
      </c>
      <c r="F3" s="6" t="n">
        <v>152000</v>
      </c>
      <c r="G3" s="6" t="n">
        <v>235253000</v>
      </c>
      <c r="H3" s="3" t="s">
        <v>48</v>
      </c>
      <c r="I3" s="6" t="n">
        <v>-183587000</v>
      </c>
      <c r="J3" s="6" t="n">
        <v>51818000</v>
      </c>
    </row>
    <row r="4" spans="1:10">
      <c r="A4" s="3" t="s">
        <v>95</v>
      </c>
      <c r="F4" s="5" t="n">
        <v>7706000</v>
      </c>
    </row>
    <row r="5" spans="1:10">
      <c r="A5" s="3" t="s">
        <v>96</v>
      </c>
      <c r="B5" s="6" t="n">
        <v>2000</v>
      </c>
      <c r="C5" s="6" t="n">
        <v>598000</v>
      </c>
      <c r="D5" s="3" t="s">
        <v>48</v>
      </c>
      <c r="E5" s="6" t="n">
        <v>600000</v>
      </c>
      <c r="F5" s="6" t="n">
        <v>77000</v>
      </c>
      <c r="G5" s="5" t="n">
        <v>57725000</v>
      </c>
      <c r="I5" s="3" t="s">
        <v>48</v>
      </c>
      <c r="J5" s="5" t="n">
        <v>57802000</v>
      </c>
    </row>
    <row r="6" spans="1:10">
      <c r="A6" s="3" t="s">
        <v>97</v>
      </c>
      <c r="F6" s="3" t="s">
        <v>48</v>
      </c>
      <c r="G6" s="5" t="n">
        <v>291000</v>
      </c>
      <c r="I6" s="3" t="s">
        <v>48</v>
      </c>
      <c r="J6" s="5" t="n">
        <v>291000</v>
      </c>
    </row>
    <row r="7" spans="1:10">
      <c r="A7" s="3" t="s">
        <v>98</v>
      </c>
      <c r="F7" s="5" t="n">
        <v>6000</v>
      </c>
    </row>
    <row r="8" spans="1:10">
      <c r="A8" s="3" t="s">
        <v>99</v>
      </c>
      <c r="F8" s="6" t="n">
        <v>1000</v>
      </c>
      <c r="G8" s="5" t="n">
        <v>33000</v>
      </c>
      <c r="I8" s="3" t="s">
        <v>48</v>
      </c>
      <c r="J8" s="6" t="n">
        <v>34000</v>
      </c>
    </row>
    <row r="9" spans="1:10">
      <c r="A9" s="3" t="s">
        <v>100</v>
      </c>
      <c r="F9" s="5" t="n">
        <v>537000</v>
      </c>
      <c r="J9" s="5" t="n">
        <v>537029</v>
      </c>
    </row>
    <row r="10" spans="1:10">
      <c r="A10" s="3" t="s">
        <v>101</v>
      </c>
      <c r="F10" s="6" t="n">
        <v>5000</v>
      </c>
      <c r="G10" s="5" t="n">
        <v>2788000</v>
      </c>
      <c r="I10" s="3" t="s">
        <v>48</v>
      </c>
      <c r="J10" s="6" t="n">
        <v>2793000</v>
      </c>
    </row>
    <row r="11" spans="1:10">
      <c r="A11" s="3" t="s">
        <v>102</v>
      </c>
      <c r="B11" s="5" t="n">
        <v>212000</v>
      </c>
    </row>
    <row r="12" spans="1:10">
      <c r="A12" s="3" t="s">
        <v>103</v>
      </c>
      <c r="F12" s="3" t="s">
        <v>48</v>
      </c>
      <c r="G12" s="5" t="n">
        <v>10890000</v>
      </c>
      <c r="I12" s="3" t="s">
        <v>48</v>
      </c>
      <c r="J12" s="5" t="n">
        <v>10890000</v>
      </c>
    </row>
    <row r="13" spans="1:10">
      <c r="A13" s="3" t="s">
        <v>77</v>
      </c>
      <c r="H13" s="3" t="s">
        <v>48</v>
      </c>
      <c r="I13" s="6" t="n">
        <v>-55283000</v>
      </c>
      <c r="J13" s="5" t="n">
        <v>-55283000</v>
      </c>
    </row>
    <row r="14" spans="1:10">
      <c r="A14" s="3" t="s">
        <v>104</v>
      </c>
      <c r="F14" s="5" t="n">
        <v>23572000</v>
      </c>
    </row>
    <row r="15" spans="1:10">
      <c r="A15" s="3" t="s">
        <v>105</v>
      </c>
      <c r="F15" s="6" t="n">
        <v>237000</v>
      </c>
      <c r="G15" s="5" t="n">
        <v>307578000</v>
      </c>
      <c r="H15" s="3" t="s">
        <v>48</v>
      </c>
      <c r="I15" s="6" t="n">
        <v>-238870000</v>
      </c>
      <c r="J15" s="5" t="n">
        <v>68945000</v>
      </c>
    </row>
    <row r="16" spans="1:10">
      <c r="A16" s="3" t="s">
        <v>101</v>
      </c>
      <c r="F16" s="6" t="n">
        <v>5000</v>
      </c>
      <c r="G16" s="5" t="n">
        <v>2788000</v>
      </c>
      <c r="I16" s="3" t="s">
        <v>48</v>
      </c>
      <c r="J16" s="5" t="n">
        <v>2793000</v>
      </c>
    </row>
    <row r="17" spans="1:10">
      <c r="A17" s="3" t="s">
        <v>106</v>
      </c>
      <c r="J17" s="5" t="n">
        <v>0</v>
      </c>
    </row>
    <row r="18" spans="1:10">
      <c r="A18" s="3" t="s">
        <v>80</v>
      </c>
      <c r="J18" s="5" t="n">
        <v>-55283000</v>
      </c>
    </row>
    <row r="19" spans="1:10">
      <c r="A19" s="3" t="s">
        <v>96</v>
      </c>
      <c r="B19" s="6" t="n">
        <v>3000</v>
      </c>
      <c r="C19" s="5" t="n">
        <v>-3000</v>
      </c>
    </row>
    <row r="20" spans="1:10">
      <c r="A20" s="3" t="s">
        <v>97</v>
      </c>
      <c r="G20" s="5" t="n">
        <v>309000</v>
      </c>
      <c r="I20" s="3" t="s">
        <v>48</v>
      </c>
      <c r="J20" s="5" t="n">
        <v>309000</v>
      </c>
    </row>
    <row r="21" spans="1:10">
      <c r="A21" s="3" t="s">
        <v>98</v>
      </c>
      <c r="F21" s="5" t="n">
        <v>12000</v>
      </c>
    </row>
    <row r="22" spans="1:10">
      <c r="A22" s="3" t="s">
        <v>99</v>
      </c>
      <c r="G22" s="5" t="n">
        <v>91000</v>
      </c>
      <c r="I22" s="3" t="s">
        <v>48</v>
      </c>
      <c r="J22" s="6" t="n">
        <v>91000</v>
      </c>
    </row>
    <row r="23" spans="1:10">
      <c r="A23" s="3" t="s">
        <v>100</v>
      </c>
      <c r="F23" s="5" t="n">
        <v>588000</v>
      </c>
      <c r="J23" s="5" t="n">
        <v>756593</v>
      </c>
    </row>
    <row r="24" spans="1:10">
      <c r="A24" s="3" t="s">
        <v>101</v>
      </c>
      <c r="F24" s="6" t="n">
        <v>5000</v>
      </c>
      <c r="G24" s="5" t="n">
        <v>3096000</v>
      </c>
      <c r="I24" s="3" t="s">
        <v>48</v>
      </c>
      <c r="J24" s="6" t="n">
        <v>3101000</v>
      </c>
    </row>
    <row r="25" spans="1:10">
      <c r="A25" s="3" t="s">
        <v>102</v>
      </c>
      <c r="B25" s="5" t="n">
        <v>304000</v>
      </c>
    </row>
    <row r="26" spans="1:10">
      <c r="A26" s="3" t="s">
        <v>103</v>
      </c>
      <c r="G26" s="5" t="n">
        <v>8067000</v>
      </c>
      <c r="I26" s="3" t="s">
        <v>48</v>
      </c>
      <c r="J26" s="5" t="n">
        <v>8067000</v>
      </c>
    </row>
    <row r="27" spans="1:10">
      <c r="A27" s="3" t="s">
        <v>77</v>
      </c>
      <c r="H27" s="3" t="s">
        <v>48</v>
      </c>
      <c r="I27" s="6" t="n">
        <v>-76367000</v>
      </c>
      <c r="J27" s="5" t="n">
        <v>-76367000</v>
      </c>
    </row>
    <row r="28" spans="1:10">
      <c r="A28" s="3" t="s">
        <v>107</v>
      </c>
      <c r="F28" s="5" t="n">
        <v>29227000</v>
      </c>
    </row>
    <row r="29" spans="1:10">
      <c r="A29" s="3" t="s">
        <v>108</v>
      </c>
      <c r="F29" s="6" t="n">
        <v>292000</v>
      </c>
      <c r="G29" s="5" t="n">
        <v>378007000</v>
      </c>
      <c r="H29" s="3" t="s">
        <v>48</v>
      </c>
      <c r="I29" s="6" t="n">
        <v>-315237000</v>
      </c>
      <c r="J29" s="5" t="n">
        <v>63062000</v>
      </c>
    </row>
    <row r="30" spans="1:10">
      <c r="A30" s="3" t="s">
        <v>109</v>
      </c>
      <c r="F30" s="5" t="n">
        <v>4751000</v>
      </c>
    </row>
    <row r="31" spans="1:10">
      <c r="A31" s="3" t="s">
        <v>110</v>
      </c>
      <c r="F31" s="6" t="n">
        <v>47000</v>
      </c>
      <c r="G31" s="5" t="n">
        <v>58869000</v>
      </c>
      <c r="I31" s="3" t="s">
        <v>48</v>
      </c>
      <c r="J31" s="5" t="n">
        <v>58916000</v>
      </c>
    </row>
    <row r="32" spans="1:10">
      <c r="A32" s="3" t="s">
        <v>96</v>
      </c>
      <c r="F32" s="5" t="n">
        <v>47000</v>
      </c>
      <c r="G32" s="5" t="n">
        <v>58869000</v>
      </c>
      <c r="I32" s="3" t="s">
        <v>48</v>
      </c>
      <c r="J32" s="5" t="n">
        <v>58916000</v>
      </c>
    </row>
    <row r="33" spans="1:10">
      <c r="A33" s="3" t="s">
        <v>101</v>
      </c>
      <c r="F33" s="6" t="n">
        <v>5000</v>
      </c>
      <c r="G33" s="5" t="n">
        <v>3096000</v>
      </c>
      <c r="I33" s="3" t="s">
        <v>48</v>
      </c>
      <c r="J33" s="5" t="n">
        <v>3101000</v>
      </c>
    </row>
    <row r="34" spans="1:10">
      <c r="A34" s="3" t="s">
        <v>106</v>
      </c>
      <c r="J34" s="5" t="n">
        <v>0</v>
      </c>
    </row>
    <row r="35" spans="1:10">
      <c r="A35" s="3" t="s">
        <v>80</v>
      </c>
      <c r="J35" s="5" t="n">
        <v>-76367000</v>
      </c>
    </row>
    <row r="36" spans="1:10">
      <c r="A36" s="3" t="s">
        <v>95</v>
      </c>
      <c r="F36" s="5" t="n">
        <v>5520000</v>
      </c>
    </row>
    <row r="37" spans="1:10">
      <c r="A37" s="3" t="s">
        <v>96</v>
      </c>
      <c r="B37" s="6" t="n">
        <v>3000</v>
      </c>
      <c r="C37" s="6" t="n">
        <v>-3000</v>
      </c>
    </row>
    <row r="38" spans="1:10">
      <c r="A38" s="3" t="s">
        <v>97</v>
      </c>
      <c r="G38" s="5" t="n">
        <v>328000</v>
      </c>
      <c r="I38" s="3" t="s">
        <v>48</v>
      </c>
      <c r="J38" s="5" t="n">
        <v>328000</v>
      </c>
    </row>
    <row r="39" spans="1:10">
      <c r="A39" s="3" t="s">
        <v>98</v>
      </c>
      <c r="F39" s="5" t="n">
        <v>31000</v>
      </c>
    </row>
    <row r="40" spans="1:10">
      <c r="A40" s="3" t="s">
        <v>99</v>
      </c>
      <c r="G40" s="5" t="n">
        <v>257000</v>
      </c>
      <c r="I40" s="3" t="s">
        <v>48</v>
      </c>
      <c r="J40" s="6" t="n">
        <v>257000</v>
      </c>
    </row>
    <row r="41" spans="1:10">
      <c r="A41" s="3" t="s">
        <v>100</v>
      </c>
      <c r="F41" s="5" t="n">
        <v>1042000</v>
      </c>
      <c r="J41" s="5" t="n">
        <v>1042343</v>
      </c>
    </row>
    <row r="42" spans="1:10">
      <c r="A42" s="3" t="s">
        <v>101</v>
      </c>
      <c r="F42" s="6" t="n">
        <v>11000</v>
      </c>
      <c r="G42" s="5" t="n">
        <v>9524000</v>
      </c>
      <c r="I42" s="3" t="s">
        <v>48</v>
      </c>
      <c r="J42" s="6" t="n">
        <v>9535000</v>
      </c>
    </row>
    <row r="43" spans="1:10">
      <c r="A43" s="3" t="s">
        <v>102</v>
      </c>
      <c r="B43" s="5" t="n">
        <v>286000</v>
      </c>
    </row>
    <row r="44" spans="1:10">
      <c r="A44" s="3" t="s">
        <v>103</v>
      </c>
      <c r="G44" s="5" t="n">
        <v>14360000</v>
      </c>
      <c r="I44" s="3" t="s">
        <v>48</v>
      </c>
      <c r="J44" s="5" t="n">
        <v>14360000</v>
      </c>
    </row>
    <row r="45" spans="1:10">
      <c r="A45" s="3" t="s">
        <v>77</v>
      </c>
      <c r="H45" s="3" t="s">
        <v>48</v>
      </c>
      <c r="I45" s="6" t="n">
        <v>-97591000</v>
      </c>
      <c r="J45" s="5" t="n">
        <v>-97591000</v>
      </c>
    </row>
    <row r="46" spans="1:10">
      <c r="A46" s="3" t="s">
        <v>111</v>
      </c>
      <c r="F46" s="5" t="n">
        <v>36106000</v>
      </c>
    </row>
    <row r="47" spans="1:10">
      <c r="A47" s="3" t="s">
        <v>112</v>
      </c>
      <c r="F47" s="6" t="n">
        <v>361000</v>
      </c>
      <c r="G47" s="5" t="n">
        <v>530617000</v>
      </c>
      <c r="H47" s="6" t="n">
        <v>-40000</v>
      </c>
      <c r="I47" s="6" t="n">
        <v>-412828000</v>
      </c>
      <c r="J47" s="5" t="n">
        <v>118110000</v>
      </c>
    </row>
    <row r="48" spans="1:10">
      <c r="A48" s="3" t="s">
        <v>110</v>
      </c>
      <c r="F48" s="5" t="n">
        <v>55000</v>
      </c>
      <c r="G48" s="5" t="n">
        <v>128144000</v>
      </c>
      <c r="I48" s="3" t="s">
        <v>48</v>
      </c>
      <c r="J48" s="5" t="n">
        <v>128199000</v>
      </c>
    </row>
    <row r="49" spans="1:10">
      <c r="A49" s="3" t="s">
        <v>96</v>
      </c>
      <c r="F49" s="5" t="n">
        <v>55000</v>
      </c>
      <c r="G49" s="5" t="n">
        <v>128144000</v>
      </c>
      <c r="I49" s="3" t="s">
        <v>48</v>
      </c>
      <c r="J49" s="5" t="n">
        <v>128199000</v>
      </c>
    </row>
    <row r="50" spans="1:10">
      <c r="A50" s="3" t="s">
        <v>101</v>
      </c>
      <c r="F50" s="6" t="n">
        <v>11000</v>
      </c>
      <c r="G50" s="6" t="n">
        <v>9524000</v>
      </c>
      <c r="I50" s="3" t="s">
        <v>48</v>
      </c>
      <c r="J50" s="5" t="n">
        <v>9535000</v>
      </c>
    </row>
    <row r="51" spans="1:10">
      <c r="A51" s="3" t="s">
        <v>106</v>
      </c>
      <c r="H51" s="6" t="n">
        <v>-40000</v>
      </c>
      <c r="I51" s="3" t="s">
        <v>48</v>
      </c>
      <c r="J51" s="5" t="n">
        <v>-40000</v>
      </c>
    </row>
    <row r="52" spans="1:10">
      <c r="A52" s="3" t="s">
        <v>80</v>
      </c>
      <c r="H52" s="3" t="s">
        <v>48</v>
      </c>
      <c r="I52" s="3" t="s">
        <v>48</v>
      </c>
      <c r="J52" s="6" t="n">
        <v>-9763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5</v>
      </c>
      <c r="B1" s="2" t="s">
        <v>506</v>
      </c>
    </row>
    <row r="2" spans="1:9">
      <c r="B2" s="2" t="s">
        <v>2</v>
      </c>
      <c r="C2" s="2" t="s">
        <v>507</v>
      </c>
      <c r="D2" s="2" t="s">
        <v>4</v>
      </c>
      <c r="E2" s="2" t="s">
        <v>508</v>
      </c>
      <c r="F2" s="2" t="s">
        <v>31</v>
      </c>
      <c r="G2" s="2" t="s">
        <v>509</v>
      </c>
      <c r="H2" s="2" t="s">
        <v>510</v>
      </c>
      <c r="I2" s="2" t="s">
        <v>511</v>
      </c>
    </row>
    <row r="3" spans="1:9">
      <c r="A3" s="7" t="s">
        <v>68</v>
      </c>
    </row>
    <row r="4" spans="1:9">
      <c r="A4" s="3" t="s">
        <v>69</v>
      </c>
      <c r="B4" s="6" t="n">
        <v>16263000</v>
      </c>
      <c r="C4" s="6" t="n">
        <v>14241000</v>
      </c>
      <c r="D4" s="6" t="n">
        <v>16175000</v>
      </c>
      <c r="E4" s="6" t="n">
        <v>14504000</v>
      </c>
      <c r="F4" s="6" t="n">
        <v>14195000</v>
      </c>
      <c r="G4" s="6" t="n">
        <v>14731000</v>
      </c>
      <c r="H4" s="6" t="n">
        <v>14279000</v>
      </c>
      <c r="I4" s="6" t="n">
        <v>11628000</v>
      </c>
    </row>
    <row r="5" spans="1:9">
      <c r="A5" s="3" t="s">
        <v>70</v>
      </c>
      <c r="B5" s="5" t="n">
        <v>14797000</v>
      </c>
      <c r="C5" s="5" t="n">
        <v>8250000</v>
      </c>
      <c r="D5" s="5" t="n">
        <v>6839000</v>
      </c>
      <c r="E5" s="5" t="n">
        <v>5856000</v>
      </c>
      <c r="F5" s="5" t="n">
        <v>5300000</v>
      </c>
      <c r="G5" s="5" t="n">
        <v>4222000</v>
      </c>
      <c r="H5" s="5" t="n">
        <v>4512000</v>
      </c>
      <c r="I5" s="5" t="n">
        <v>5694000</v>
      </c>
    </row>
    <row r="6" spans="1:9">
      <c r="A6" s="3" t="s">
        <v>72</v>
      </c>
      <c r="B6" s="5" t="n">
        <v>-31060000</v>
      </c>
      <c r="C6" s="5" t="n">
        <v>-22491000</v>
      </c>
      <c r="D6" s="5" t="n">
        <v>-23014000</v>
      </c>
      <c r="E6" s="5" t="n">
        <v>-20360000</v>
      </c>
      <c r="F6" s="5" t="n">
        <v>-19495000</v>
      </c>
      <c r="G6" s="6" t="n">
        <v>-18953000</v>
      </c>
      <c r="H6" s="6" t="n">
        <v>-18791000</v>
      </c>
      <c r="I6" s="6" t="n">
        <v>-17322000</v>
      </c>
    </row>
    <row r="7" spans="1:9">
      <c r="A7" s="3" t="s">
        <v>512</v>
      </c>
      <c r="B7" s="5" t="n">
        <v>65000</v>
      </c>
      <c r="C7" s="5" t="n">
        <v>61000</v>
      </c>
      <c r="D7" s="5" t="n">
        <v>26000</v>
      </c>
      <c r="E7" s="5" t="n">
        <v>22000</v>
      </c>
      <c r="F7" s="5" t="n">
        <v>3000</v>
      </c>
      <c r="G7" s="3" t="s">
        <v>48</v>
      </c>
      <c r="H7" s="3" t="s">
        <v>48</v>
      </c>
      <c r="I7" s="3" t="s">
        <v>48</v>
      </c>
    </row>
    <row r="8" spans="1:9">
      <c r="A8" s="3" t="s">
        <v>74</v>
      </c>
      <c r="B8" s="6" t="n">
        <v>-247000</v>
      </c>
      <c r="C8" s="6" t="n">
        <v>-242000</v>
      </c>
      <c r="D8" s="5" t="n">
        <v>-237000</v>
      </c>
      <c r="E8" s="6" t="n">
        <v>-232000</v>
      </c>
      <c r="F8" s="5" t="n">
        <v>-227000</v>
      </c>
      <c r="G8" s="6" t="n">
        <v>-224000</v>
      </c>
      <c r="H8" s="6" t="n">
        <v>-220000</v>
      </c>
      <c r="I8" s="6" t="n">
        <v>-216000</v>
      </c>
    </row>
    <row r="9" spans="1:9">
      <c r="A9" s="3" t="s">
        <v>513</v>
      </c>
      <c r="B9" s="3" t="s">
        <v>48</v>
      </c>
      <c r="C9" s="3" t="s">
        <v>48</v>
      </c>
      <c r="D9" s="5" t="n">
        <v>118000</v>
      </c>
      <c r="E9" s="3" t="s">
        <v>48</v>
      </c>
      <c r="F9" s="5" t="n">
        <v>-905000</v>
      </c>
      <c r="G9" s="5" t="n">
        <v>-17000</v>
      </c>
      <c r="H9" s="3" t="s">
        <v>48</v>
      </c>
      <c r="I9" s="3" t="s">
        <v>48</v>
      </c>
    </row>
    <row r="10" spans="1:9">
      <c r="A10" s="3" t="s">
        <v>77</v>
      </c>
      <c r="B10" s="6" t="n">
        <v>-31242000</v>
      </c>
      <c r="C10" s="6" t="n">
        <v>-22672000</v>
      </c>
      <c r="D10" s="6" t="n">
        <v>-23107000</v>
      </c>
      <c r="E10" s="6" t="n">
        <v>-20570000</v>
      </c>
      <c r="F10" s="6" t="n">
        <v>-20624000</v>
      </c>
      <c r="G10" s="6" t="n">
        <v>-19194000</v>
      </c>
      <c r="H10" s="6" t="n">
        <v>-19011000</v>
      </c>
      <c r="I10" s="6" t="n">
        <v>-17538000</v>
      </c>
    </row>
    <row r="11" spans="1:9">
      <c r="A11" s="3" t="s">
        <v>514</v>
      </c>
      <c r="B11" s="8" t="n">
        <v>-0.87</v>
      </c>
      <c r="C11" s="8" t="n">
        <v>-0.63</v>
      </c>
      <c r="D11" s="8" t="n">
        <v>-0.74</v>
      </c>
      <c r="E11" s="8" t="n">
        <v>-0.7</v>
      </c>
      <c r="F11" s="8" t="n">
        <v>-0.71</v>
      </c>
      <c r="G11" s="8" t="n">
        <v>-0.66</v>
      </c>
      <c r="H11" s="8" t="n">
        <v>-0.78</v>
      </c>
      <c r="I11" s="8" t="n">
        <v>-0.74</v>
      </c>
    </row>
  </sheetData>
  <mergeCells count="2">
    <mergeCell ref="A1:A2"/>
    <mergeCell ref="B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13</v>
      </c>
      <c r="B1" s="2" t="s">
        <v>1</v>
      </c>
    </row>
    <row r="2" spans="1:4">
      <c r="B2" s="2" t="s">
        <v>2</v>
      </c>
      <c r="C2" s="2" t="s">
        <v>31</v>
      </c>
      <c r="D2" s="2" t="s">
        <v>67</v>
      </c>
    </row>
    <row r="3" spans="1:4">
      <c r="A3" s="7" t="s">
        <v>114</v>
      </c>
    </row>
    <row r="4" spans="1:4">
      <c r="A4" s="3" t="s">
        <v>77</v>
      </c>
      <c r="B4" s="6" t="n">
        <v>-97591000</v>
      </c>
      <c r="C4" s="6" t="n">
        <v>-76367000</v>
      </c>
      <c r="D4" s="6" t="n">
        <v>-55283000</v>
      </c>
    </row>
    <row r="5" spans="1:4">
      <c r="A5" s="7" t="s">
        <v>115</v>
      </c>
    </row>
    <row r="6" spans="1:4">
      <c r="A6" s="3" t="s">
        <v>116</v>
      </c>
      <c r="B6" s="5" t="n">
        <v>14360000</v>
      </c>
      <c r="C6" s="5" t="n">
        <v>8067000</v>
      </c>
      <c r="D6" s="5" t="n">
        <v>10890000</v>
      </c>
    </row>
    <row r="7" spans="1:4">
      <c r="A7" s="3" t="s">
        <v>117</v>
      </c>
      <c r="B7" s="5" t="n">
        <v>734000</v>
      </c>
      <c r="C7" s="5" t="n">
        <v>578000</v>
      </c>
      <c r="D7" s="5" t="n">
        <v>333000</v>
      </c>
    </row>
    <row r="8" spans="1:4">
      <c r="A8" s="3" t="s">
        <v>118</v>
      </c>
      <c r="B8" s="5" t="n">
        <v>624000</v>
      </c>
      <c r="C8" s="5" t="n">
        <v>573000</v>
      </c>
      <c r="D8" s="5" t="n">
        <v>533000</v>
      </c>
    </row>
    <row r="9" spans="1:4">
      <c r="A9" s="3" t="s">
        <v>119</v>
      </c>
      <c r="B9" s="5" t="n">
        <v>0</v>
      </c>
      <c r="C9" s="5" t="n">
        <v>905000</v>
      </c>
      <c r="D9" s="6" t="n">
        <v>0</v>
      </c>
    </row>
    <row r="10" spans="1:4">
      <c r="A10" s="3" t="s">
        <v>120</v>
      </c>
      <c r="B10" s="5" t="n">
        <v>-118000</v>
      </c>
      <c r="C10" s="6" t="n">
        <v>17000</v>
      </c>
      <c r="D10" s="3" t="s">
        <v>48</v>
      </c>
    </row>
    <row r="11" spans="1:4">
      <c r="A11" s="3" t="s">
        <v>121</v>
      </c>
      <c r="B11" s="5" t="n">
        <v>89000</v>
      </c>
      <c r="C11" s="3" t="s">
        <v>48</v>
      </c>
      <c r="D11" s="3" t="s">
        <v>48</v>
      </c>
    </row>
    <row r="12" spans="1:4">
      <c r="A12" s="7" t="s">
        <v>122</v>
      </c>
    </row>
    <row r="13" spans="1:4">
      <c r="A13" s="3" t="s">
        <v>123</v>
      </c>
      <c r="B13" s="5" t="n">
        <v>-2443000</v>
      </c>
      <c r="C13" s="6" t="n">
        <v>-419000</v>
      </c>
      <c r="D13" s="6" t="n">
        <v>-54000</v>
      </c>
    </row>
    <row r="14" spans="1:4">
      <c r="A14" s="3" t="s">
        <v>41</v>
      </c>
      <c r="B14" s="5" t="n">
        <v>751000</v>
      </c>
      <c r="C14" s="5" t="n">
        <v>1285000</v>
      </c>
      <c r="D14" s="5" t="n">
        <v>-426000</v>
      </c>
    </row>
    <row r="15" spans="1:4">
      <c r="A15" s="3" t="s">
        <v>42</v>
      </c>
      <c r="B15" s="5" t="n">
        <v>1420000</v>
      </c>
      <c r="C15" s="5" t="n">
        <v>2038000</v>
      </c>
      <c r="D15" s="5" t="n">
        <v>1127000</v>
      </c>
    </row>
    <row r="16" spans="1:4">
      <c r="A16" s="3" t="s">
        <v>43</v>
      </c>
      <c r="B16" s="5" t="n">
        <v>2097000</v>
      </c>
      <c r="C16" s="5" t="n">
        <v>165000</v>
      </c>
      <c r="D16" s="5" t="n">
        <v>2153000</v>
      </c>
    </row>
    <row r="17" spans="1:4">
      <c r="A17" s="3" t="s">
        <v>44</v>
      </c>
      <c r="B17" s="5" t="n">
        <v>1551000</v>
      </c>
      <c r="C17" s="5" t="n">
        <v>2876000</v>
      </c>
      <c r="D17" s="5" t="n">
        <v>-36000</v>
      </c>
    </row>
    <row r="18" spans="1:4">
      <c r="A18" s="3" t="s">
        <v>124</v>
      </c>
      <c r="B18" s="5" t="n">
        <v>-78526000</v>
      </c>
      <c r="C18" s="6" t="n">
        <v>-60282000</v>
      </c>
      <c r="D18" s="6" t="n">
        <v>-40763000</v>
      </c>
    </row>
    <row r="19" spans="1:4">
      <c r="A19" s="7" t="s">
        <v>125</v>
      </c>
    </row>
    <row r="20" spans="1:4">
      <c r="A20" s="3" t="s">
        <v>126</v>
      </c>
      <c r="B20" s="5" t="n">
        <v>-56115000</v>
      </c>
      <c r="C20" s="3" t="s">
        <v>48</v>
      </c>
      <c r="D20" s="3" t="s">
        <v>48</v>
      </c>
    </row>
    <row r="21" spans="1:4">
      <c r="A21" s="3" t="s">
        <v>127</v>
      </c>
      <c r="B21" s="5" t="n">
        <v>-1086000</v>
      </c>
      <c r="C21" s="6" t="n">
        <v>-1438000</v>
      </c>
      <c r="D21" s="6" t="n">
        <v>-1685000</v>
      </c>
    </row>
    <row r="22" spans="1:4">
      <c r="A22" s="3" t="s">
        <v>128</v>
      </c>
      <c r="B22" s="5" t="n">
        <v>241000</v>
      </c>
      <c r="C22" s="3" t="s">
        <v>48</v>
      </c>
      <c r="D22" s="3" t="s">
        <v>48</v>
      </c>
    </row>
    <row r="23" spans="1:4">
      <c r="A23" s="3" t="s">
        <v>129</v>
      </c>
      <c r="B23" s="5" t="n">
        <v>-56960000</v>
      </c>
      <c r="C23" s="6" t="n">
        <v>-1438000</v>
      </c>
      <c r="D23" s="6" t="n">
        <v>-1685000</v>
      </c>
    </row>
    <row r="24" spans="1:4">
      <c r="A24" s="7" t="s">
        <v>130</v>
      </c>
    </row>
    <row r="25" spans="1:4">
      <c r="A25" s="3" t="s">
        <v>131</v>
      </c>
      <c r="B25" s="5" t="n">
        <v>128199000</v>
      </c>
      <c r="C25" s="5" t="n">
        <v>58916000</v>
      </c>
      <c r="D25" s="5" t="n">
        <v>57802000</v>
      </c>
    </row>
    <row r="26" spans="1:4">
      <c r="A26" s="3" t="s">
        <v>132</v>
      </c>
      <c r="B26" s="5" t="n">
        <v>257000</v>
      </c>
      <c r="C26" s="5" t="n">
        <v>91000</v>
      </c>
      <c r="D26" s="5" t="n">
        <v>34000</v>
      </c>
    </row>
    <row r="27" spans="1:4">
      <c r="A27" s="3" t="s">
        <v>133</v>
      </c>
      <c r="B27" s="6" t="n">
        <v>9535000</v>
      </c>
      <c r="C27" s="6" t="n">
        <v>3101000</v>
      </c>
      <c r="D27" s="5" t="n">
        <v>2793000</v>
      </c>
    </row>
    <row r="28" spans="1:4">
      <c r="A28" s="3" t="s">
        <v>134</v>
      </c>
      <c r="B28" s="3" t="s">
        <v>48</v>
      </c>
      <c r="C28" s="3" t="s">
        <v>48</v>
      </c>
      <c r="D28" s="5" t="n">
        <v>600000</v>
      </c>
    </row>
    <row r="29" spans="1:4">
      <c r="A29" s="3" t="s">
        <v>135</v>
      </c>
      <c r="B29" s="6" t="n">
        <v>137991000</v>
      </c>
      <c r="C29" s="6" t="n">
        <v>62108000</v>
      </c>
      <c r="D29" s="5" t="n">
        <v>61229000</v>
      </c>
    </row>
    <row r="30" spans="1:4">
      <c r="A30" s="3" t="s">
        <v>136</v>
      </c>
      <c r="B30" s="5" t="n">
        <v>2505000</v>
      </c>
      <c r="C30" s="5" t="n">
        <v>388000</v>
      </c>
      <c r="D30" s="5" t="n">
        <v>18781000</v>
      </c>
    </row>
    <row r="31" spans="1:4">
      <c r="A31" s="3" t="s">
        <v>137</v>
      </c>
      <c r="B31" s="5" t="n">
        <v>72675000</v>
      </c>
      <c r="C31" s="5" t="n">
        <v>72287000</v>
      </c>
      <c r="D31" s="5" t="n">
        <v>53506000</v>
      </c>
    </row>
    <row r="32" spans="1:4">
      <c r="A32" s="3" t="s">
        <v>138</v>
      </c>
      <c r="B32" s="5" t="n">
        <v>75180000</v>
      </c>
      <c r="C32" s="5" t="n">
        <v>72675000</v>
      </c>
      <c r="D32" s="5" t="n">
        <v>72287000</v>
      </c>
    </row>
    <row r="33" spans="1:4">
      <c r="A33" s="7" t="s">
        <v>139</v>
      </c>
    </row>
    <row r="34" spans="1:4">
      <c r="A34" s="3" t="s">
        <v>140</v>
      </c>
      <c r="B34" s="6" t="n">
        <v>0</v>
      </c>
      <c r="C34" s="6" t="n">
        <v>0</v>
      </c>
      <c r="D3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1</v>
      </c>
      <c r="B1" s="2" t="s">
        <v>1</v>
      </c>
    </row>
    <row r="2" spans="1:2">
      <c r="B2" s="2" t="s">
        <v>2</v>
      </c>
    </row>
    <row r="3" spans="1:2">
      <c r="A3" s="7" t="s">
        <v>142</v>
      </c>
    </row>
    <row r="4" spans="1:2">
      <c r="A4" s="3" t="s">
        <v>143</v>
      </c>
      <c r="B4" s="3"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7" t="s">
        <v>142</v>
      </c>
    </row>
    <row r="4" spans="1:2">
      <c r="A4" s="3" t="s">
        <v>146</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8</v>
      </c>
      <c r="B1" s="2" t="s">
        <v>1</v>
      </c>
    </row>
    <row r="2" spans="1:2">
      <c r="B2" s="2" t="s">
        <v>2</v>
      </c>
    </row>
    <row r="3" spans="1:2">
      <c r="A3" s="7" t="s">
        <v>142</v>
      </c>
    </row>
    <row r="4" spans="1:2">
      <c r="A4" s="3" t="s">
        <v>149</v>
      </c>
      <c r="B4" s="3"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Comp</vt:lpstr>
      <vt:lpstr>Consolidated Statements of Stoc</vt:lpstr>
      <vt:lpstr>Consolidated Statements of Cash</vt:lpstr>
      <vt:lpstr>Note 1 - Organization and Busin</vt:lpstr>
      <vt:lpstr>Note 2 - Summary of Significant</vt:lpstr>
      <vt:lpstr>Note 3 - Fair Value Measurement</vt:lpstr>
      <vt:lpstr>Note 4 - Balance Sheet Details</vt:lpstr>
      <vt:lpstr>Note 5 - Commitments and Contin</vt:lpstr>
      <vt:lpstr>Note 6 - Convertible Notes to R</vt:lpstr>
      <vt:lpstr>Note 7 - Stockholders' Equity</vt:lpstr>
      <vt:lpstr>Note 8 - Income Taxes</vt:lpstr>
      <vt:lpstr>Note 9 - Employee Benefit Plan</vt:lpstr>
      <vt:lpstr>Note 10 - Summary of Quarterly </vt:lpstr>
      <vt:lpstr>Significant Accounting Policies</vt:lpstr>
      <vt:lpstr>Note 2 - Summary of Significa18</vt:lpstr>
      <vt:lpstr>Note 3 - Fair Value Measureme19</vt:lpstr>
      <vt:lpstr>Note 4 - Balance Sheet Details </vt:lpstr>
      <vt:lpstr>Note 5 - Commitments and Cont21</vt:lpstr>
      <vt:lpstr>Note 7 - Stockholders' Equity (</vt:lpstr>
      <vt:lpstr>Note 8 - Income Taxes (Tables)</vt:lpstr>
      <vt:lpstr>Note 10 - Summary of Quarterl24</vt:lpstr>
      <vt:lpstr>Note 1 - Organization and Bus25</vt:lpstr>
      <vt:lpstr>Note 2 - Summary of Significa26</vt:lpstr>
      <vt:lpstr>Note 2 - Equity Excluded From C</vt:lpstr>
      <vt:lpstr>Note 3 - Fair Value Measureme28</vt:lpstr>
      <vt:lpstr>Note 3 - Financial Assets Measu</vt:lpstr>
      <vt:lpstr>Note 4 - Balance Sheet Detail30</vt:lpstr>
      <vt:lpstr>Note 4 - Available-for-sale Sec</vt:lpstr>
      <vt:lpstr>Note 4 - Property and Equipment</vt:lpstr>
      <vt:lpstr>Note 4 - Accrued Payroll, Emplo</vt:lpstr>
      <vt:lpstr>Note 5 - Commitments and Cont34</vt:lpstr>
      <vt:lpstr>Note 5 - Future Minimum Lease P</vt:lpstr>
      <vt:lpstr>Note 6 - Convertible Notes to36</vt:lpstr>
      <vt:lpstr>Note 7 - Stockholders' Equity37</vt:lpstr>
      <vt:lpstr>Note 7 - Warrants Outstanding (</vt:lpstr>
      <vt:lpstr>Note 7 - Common Stock Reserved </vt:lpstr>
      <vt:lpstr>Note 7 - Option Summary (Detail</vt:lpstr>
      <vt:lpstr>Note 7 - Options Exercisable, V</vt:lpstr>
      <vt:lpstr>Note 7 - Exercise Price Ranges </vt:lpstr>
      <vt:lpstr>Note 7 - Allocation of the Reco</vt:lpstr>
      <vt:lpstr>Note 7 - Option Valuation Assum</vt:lpstr>
      <vt:lpstr>Note 8 - Income Taxes (Details </vt:lpstr>
      <vt:lpstr>Note 8 - Components of Defered </vt:lpstr>
      <vt:lpstr>Note 8 - Provisions (Details)</vt:lpstr>
      <vt:lpstr>Note 8 - Provisions (Details) (</vt:lpstr>
      <vt:lpstr>Note 9 - Employee Benefit Plan </vt:lpstr>
      <vt:lpstr>Note 10 - Summary Quarterly R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17:46Z</dcterms:created>
  <dcterms:modified xmlns:dcterms="http://purl.org/dc/terms/" xmlns:xsi="http://www.w3.org/2001/XMLSchema-instance" xsi:type="dcterms:W3CDTF">2016-02-19T15:17:46Z</dcterms:modified>
  <dc:title xmlns:dc="http://purl.org/dc/elements/1.1/">Untitled</dc:title>
  <dc:description xmlns:dc="http://purl.org/dc/elements/1.1/"/>
  <dc:subject xmlns:dc="http://purl.org/dc/elements/1.1/"/>
  <cp:keywords/>
  <cp:category/>
</cp:coreProperties>
</file>